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NOTE 1. DESCRIPTION OF BUSINESS" sheetId="6" r:id="rId6"/>
    <s:sheet name="NOTE 2. GOING CONCERN CONSIDERA" sheetId="7" r:id="rId7"/>
    <s:sheet name="NOTE 3. CRITICAL ACCOUNTING POL" sheetId="8" r:id="rId8"/>
    <s:sheet name="NOTE 4. ACCOUNTS RECEIVABLE" sheetId="9" r:id="rId9"/>
    <s:sheet name="NOTE 5. STOCKHOLDERS' EQUITY" sheetId="10" r:id="rId10"/>
    <s:sheet name="NOTE 6. RELATED PARTY TRANSACTI" sheetId="11" r:id="rId11"/>
    <s:sheet name="NOTE 7. NOTES PAYABLE" sheetId="12" r:id="rId12"/>
    <s:sheet name="NOTE 8. INCOME TAXES" sheetId="13" r:id="rId13"/>
    <s:sheet name="Accounting Policies, by Policy " sheetId="14" r:id="rId14"/>
    <s:sheet name="NOTE 8. INCOME TAXES (Tables)" sheetId="15" r:id="rId15"/>
    <s:sheet name="NOTE 2. GOING CONCERN CONSIDE16" sheetId="16" r:id="rId16"/>
    <s:sheet name="NOTE 3. CRITICAL ACCOUNTING P17" sheetId="17" r:id="rId17"/>
    <s:sheet name="NOTE 4. ACCOUNTS RECEIVABLE (De" sheetId="18" r:id="rId18"/>
    <s:sheet name="NOTE 5. STOCKHOLDERS' EQUITY (D" sheetId="19" r:id="rId19"/>
    <s:sheet name="NOTE 6. RELATED PARTY TRANSAC20" sheetId="20" r:id="rId20"/>
    <s:sheet name="NOTE 7. NOTES PAYABLE (Details)" sheetId="21" r:id="rId21"/>
    <s:sheet name="NOTE 8. INCOME TAXES (Details)" sheetId="22" r:id="rId22"/>
    <s:sheet name="NOTE 8.  INCOME TAXES  (Details" sheetId="23" r:id="rId23"/>
    <s:sheet name="NOTE 8.  INCOME TAXES  (Detai24" sheetId="24" r:id="rId24"/>
    <s:sheet name="NOTE 8.  INCOME TAXES  (Detai25" sheetId="25" r:id="rId25"/>
  </s:sheets>
  <s:definedNames/>
  <s:calcPr calcId="124519" calcMode="auto" fullCalcOnLoad="1"/>
</s:workbook>
</file>

<file path=xl/sharedStrings.xml><?xml version="1.0" encoding="utf-8"?>
<sst xmlns="http://schemas.openxmlformats.org/spreadsheetml/2006/main" uniqueCount="272">
  <si>
    <t>Document And Entity Information - shares</t>
  </si>
  <si>
    <t>9 Months Ended</t>
  </si>
  <si>
    <t>Sep. 30, 2015</t>
  </si>
  <si>
    <t>Nov. 10, 2015</t>
  </si>
  <si>
    <t>Document and Entity Information [Abstract]</t>
  </si>
  <si>
    <t>Entity Registrant Name</t>
  </si>
  <si>
    <t>Spine Injury Solution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 USD ($)</t>
  </si>
  <si>
    <t>Dec. 31, 2014</t>
  </si>
  <si>
    <t>Current assets:</t>
  </si>
  <si>
    <t>Cash</t>
  </si>
  <si>
    <t>Accounts receivable, net</t>
  </si>
  <si>
    <t>Prepaid expenses</t>
  </si>
  <si>
    <t>Other assets</t>
  </si>
  <si>
    <t>Total current assets</t>
  </si>
  <si>
    <t>Accounts receivable, net of allowance for doubtful accounts of $468,191 and $342,084</t>
  </si>
  <si>
    <t>Intangible assets and goodwill, net</t>
  </si>
  <si>
    <t>Total assets</t>
  </si>
  <si>
    <t>Current liabilities:</t>
  </si>
  <si>
    <t>Accounts payable and accrued liabilities</t>
  </si>
  <si>
    <t>Related party payable</t>
  </si>
  <si>
    <t>Current portion of long-term debt, net</t>
  </si>
  <si>
    <t>Total current liabilities</t>
  </si>
  <si>
    <t>Line of credit</t>
  </si>
  <si>
    <t>Notes payable and long-term debt</t>
  </si>
  <si>
    <t>Total liabilities</t>
  </si>
  <si>
    <t>Commitments and contingencies</t>
  </si>
  <si>
    <t xml:space="preserve"> </t>
  </si>
  <si>
    <t>Stockholders' equity:</t>
  </si>
  <si>
    <t>Common stock: $0.001 par value, 50,000,000 shares authorized, 19,755,882 and 19,340,882 shares issued and outstanding at September 30, 2015 and December 31, 2014, respectively</t>
  </si>
  <si>
    <t>Additional paid-in capital</t>
  </si>
  <si>
    <t>Accumulated deficit</t>
  </si>
  <si>
    <t>Total stockholders' equity</t>
  </si>
  <si>
    <t>Total liabilities and stockholders’ equity</t>
  </si>
  <si>
    <t>CONDENSED CONSOLIDATED BALANCE SHEETS (Parentheticals) - USD ($)</t>
  </si>
  <si>
    <t>Allowance for doubtful accounts (in Dollars)</t>
  </si>
  <si>
    <t>Common stock: par value (in Dollars per share)</t>
  </si>
  <si>
    <t>Common stock: shares authorized</t>
  </si>
  <si>
    <t>Common stock: shares issued</t>
  </si>
  <si>
    <t>Common stock: shares outstanding</t>
  </si>
  <si>
    <t>UNAUDITED CONDENSED CONSOLIDATED STATEMENTS OF OPERATIONS - USD ($)</t>
  </si>
  <si>
    <t>3 Months Ended</t>
  </si>
  <si>
    <t>Sep. 30, 2014</t>
  </si>
  <si>
    <t>Net revenue</t>
  </si>
  <si>
    <t>Cost of providing services</t>
  </si>
  <si>
    <t>Third party providers</t>
  </si>
  <si>
    <t>Related party providers</t>
  </si>
  <si>
    <t>Total cost of providing services</t>
  </si>
  <si>
    <t>Gross profit</t>
  </si>
  <si>
    <t>Research and development expenses</t>
  </si>
  <si>
    <t>Operating, general and administrative expenses</t>
  </si>
  <si>
    <t>Loss from operations</t>
  </si>
  <si>
    <t>Other income and (expense):</t>
  </si>
  <si>
    <t>Other income</t>
  </si>
  <si>
    <t>Loss from debt extinguishment</t>
  </si>
  <si>
    <t>Interest expense</t>
  </si>
  <si>
    <t>Total other income and (expense)</t>
  </si>
  <si>
    <t>Net loss</t>
  </si>
  <si>
    <t>Net loss per common share:</t>
  </si>
  <si>
    <t>Basic (in Dollars per share)</t>
  </si>
  <si>
    <t>Diluted (in Dollars per share)</t>
  </si>
  <si>
    <t>Weighted average number of common shares outstanding:</t>
  </si>
  <si>
    <t>Basic (in Shares)</t>
  </si>
  <si>
    <t>Diluted (in Shares)</t>
  </si>
  <si>
    <t>UNAUDITED CONDENSED CONSOLIDATED STATEMENTS OF CASH FLOWS - USD ($)</t>
  </si>
  <si>
    <t>Cash flows from operating activities:</t>
  </si>
  <si>
    <t>Adjustments to reconcile net loss to net cash used in operating activities:</t>
  </si>
  <si>
    <t>Provision for bad debt</t>
  </si>
  <si>
    <t>Interest expense related to warrant amortization</t>
  </si>
  <si>
    <t>Stock based compensation</t>
  </si>
  <si>
    <t>Accretion of debt discount on long-term debt</t>
  </si>
  <si>
    <t>Depreciation and amortization expense</t>
  </si>
  <si>
    <t>Changes in operating assets and liabilities:</t>
  </si>
  <si>
    <t>Prepaid expenses and other current assets</t>
  </si>
  <si>
    <t>Related party receivables/payables</t>
  </si>
  <si>
    <t>Net cash used in operating activities</t>
  </si>
  <si>
    <t>Cash flows from investing activities:</t>
  </si>
  <si>
    <t>Purchase of equipment</t>
  </si>
  <si>
    <t>Net cash used in investing activities</t>
  </si>
  <si>
    <t>Cash flows from financing activities:</t>
  </si>
  <si>
    <t>Payment of notes payable and long-term debt</t>
  </si>
  <si>
    <t>Net proceeds from line of credit</t>
  </si>
  <si>
    <t>Payment of related party payable</t>
  </si>
  <si>
    <t>Net cash provided by (used in) financing activities</t>
  </si>
  <si>
    <t>Net decrease in cash and cash equivalents</t>
  </si>
  <si>
    <t>Cash and cash equivalents at beginning of period</t>
  </si>
  <si>
    <t>Cash and cash equivalents at end of period</t>
  </si>
  <si>
    <t>Non-cash financing activities:</t>
  </si>
  <si>
    <t>Common stock issued for financing agreement</t>
  </si>
  <si>
    <t>Common stock issued for debt modification</t>
  </si>
  <si>
    <t>Supplementary cash flow information:</t>
  </si>
  <si>
    <t>Interest paid</t>
  </si>
  <si>
    <t>Taxes paid</t>
  </si>
  <si>
    <t>NOTE 1. DESCRIPTION OF BUSINESS</t>
  </si>
  <si>
    <t>Disclosure Text Block [Abstract]</t>
  </si>
  <si>
    <t>Nature of Operations [Text Block]</t>
  </si>
  <si>
    <t>NOTE 1. DESCRIPTION OF BUSINESS
Spine Injury Solutions Inc. was incorporated under the laws of Delaware on March 4, 1998. We changed our name from Spine Pain Management Inc. to Spine Injury Solutions on October 1, 2015.
We are a technology, marketing, management, billing, and collection company facilitating diagnostic services for patients who have sustained spine injuries resulting from traumatic accidents. We deliver turnkey solutions to spine surgeons, orthopedic surgeons and other healthcare providers for necessary and appropriate treatment of musculo-skeletal spine injuries resulting from automobile and work-related accidents. Our goal is to become a leader in providing management services to spine and orthopedic surgeons and other healthcare providers to facilitate proper treatment of their injured clients. By pre-funding the providers accounts receivable, which includes diagnostic testing and non-invasive surgical care, patients are not unnecessarily delayed or prevented from obtaining needed treatment. By facilitating early treatment through affiliated doctors, we believe that health conditions can be prevented from escalating and injured victims can be quickly placed on the road to recovery. Through our affiliate system, we facilitate spine surgeons, orthopedic surgeons and other healthcare providers to provide reasonable, necessary, and appropriate treatments to patients with musculo-skeletal spine injuries. We assist the centers that provide the spine diagnostic injections and treatment and pay the doctors a fee for the medical procedures they performed. After a patient is billed for the procedures performed by the affiliated doctor, we take control of the patients’ unpaid bill and oversee collection. In most instances, the patient is a plaintiff in an accident case, where the patient is represented by an attorney. Typically, the defendant (and/or the insurance company of the defendant) in the accident case pays the patient’s bill upon settlement or final judgment of the accident case. The payment to us is made through the attorney of the patient. In most cases, we must agree to the settlement price and the patient must sign off on the settlement. Once we are paid, the patient’s attorney can receive payment for his or her legal fee.
We currently are affiliated with four spine injury diagnostic centers in the United States, which are located in Houston, Texas; Odessa, Texas; Tyler, Texas, and San Antonio, Texas. In January 2014 we made the decision to discontinue doing business in Florida and McAllen, Texas (see Item 2, “Management’s Discussion and Analysis of Financial Condition and Results of Operations” below). We are seeking additional funding for expansion by way of reasonable debt financing to accelerate future development. In connection with this strategy, we plan to open additional diagnostic centers in new market areas that are attractive under our business model, assuming adequate funds are available.
We own a device and process by which a video recording system is attached to a fluoroscopic x-ray machine, the “four camera technology,” that we believe can attract additional physicians and patients, expedite settlements and provide us with additional revenue streams. During 2014 and continuing in 2015, we have refined the technology, through further research and development resulting in a fully commercialized Quad Video Halo System 3.0 (the “QVH”). Using this technology, diagnostic procedures are recorded from four separate video feeds that capture views from both inside and outside the body, and an audio/video is made which is given to the patient’s representative to verify the treatment received. We believe the video will expedite the settlement process. As of September 30, 2015, the QVH is undergoing tests by a third party testing organization to verify that the QVH meets the standard ANSI requirements for medical equipment to be used in hospitals, surgery centers and other healthcare facilities. Our patented (Patent No. 9,084,577) technology meets UL compliance with specific immunity and emissions standards required by IEC 60601-1-2-2007. The additional safety testing is in progress.
In September 2014, we created a wholly owned subsidiary, Quad Video Halo, Inc. The purpose of this entity is to hold certain company assets affiliated with the QVH units. As of September 30, 2015 the subsidiary held no assets or liabilities.</t>
  </si>
  <si>
    <t>NOTE 2. GOING CONCERN CONSIDERATIONS</t>
  </si>
  <si>
    <t>Organization, Consolidation and Presentation of Financial Statements [Abstract]</t>
  </si>
  <si>
    <t>Substantial Doubt about Going Concern [Text Block]</t>
  </si>
  <si>
    <t>NOTE 2. GOING CONCERN CONSIDERATIONS
Since our inception in 1998, until commencement of our spine injury diagnostic operations in August, 2009, our expenses substantially exceeded our revenue, resulting in continuing losses and an accumulated deficit from operations of $15,004,698 as of December 31, 2009. Since that time, our accumulated deficit has increased $1,148,117 to $16,152,815 as of September 30, 2015. We plan to increase our operating expenses as we increase our service development, marketing efforts and brand building activities. We also plan to increase our general and administrative functions to support our growing operations. We will need to generate significant revenues to achieve our business plan. Our continued existence is dependent upon our ability to successfully execute our business plan, as well as our ability to increase revenue from services and obtain additional capital from borrowing and selling securities, as needed, to fund our operations. There is no assurance that additional capital can be obtained or that it can be obtained on terms that are favorable to us and our existing stockholders. Any expectation of future profitability is dependent upon our ability to expand and develop our healthcare services business, of which there can be no assurances.</t>
  </si>
  <si>
    <t>NOTE 3. CRITICAL ACCOUNTING POLICIES</t>
  </si>
  <si>
    <t>Accounting Policies [Abstract]</t>
  </si>
  <si>
    <t>Significant Accounting Policies [Text Block]</t>
  </si>
  <si>
    <t xml:space="preserve">NOTE 3. CRITICAL ACCOUNTING POLICIES
The following are summarized accounting policies considered to be critical by our management:
Basis of Presentation
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U.S. GAAP”) have been condensed or omitted pursuant to such SEC rules and regulations. Nevertheless, we believe that the disclosures are adequate to make the information presented not misleading. These interim condensed consolidated financial statements should be read in conjunction with the audited consolidated financial statements and notes thereto included in our 2014 Annual Report as filed on Form 10-K. In the opinion of management, all adjustments, including normal recurring adjustments necessary to present fairly our financial position with respect to the interim condensed consolidated financial statements and the results of our operations for the interim period ended September 30, 2015, have been included. The results of operations for interim periods are not necessarily indicative of the results for a full year.
Basis of Consolidation
The accompanying unaudited condensed consolidated financial statements include the accounts of Spine Injury Solutions, Inc. and its wholly owned subsidiaries, Quad Video Halo, Inc. and Gleric Holdings, LLC. All material intercompany balances of transactions have been eliminated upon consolidation.
Accounting Method
Our financial statements are prepared using the accrual basis of accounting in accordance with U.S. GAAP.
Use of Estimates
The preparation of consolidated financial statements in conformity with U.S. GAAP requires the use of estimates and assumptions that affect the reported amounts of assets and liabilities, disclosure of contingent assets and liabilities known to exist as of the date of the consolidated financial statements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and could have a material effect on the reported amounts of our financial position and results of operations.
Revenue Recognition
Revenues are recognized in accordance with SEC staff accounting bulletin, Topic 13, Revenue Recognition, which specifies that only when persuasive evidence of an arrangement exists; the fee is fixed or determinable; and collection is reasonably assured can revenue be recognized.
Persuasive evidence of an arrangement is obtained prior to services being rendered when the patient completes and signs the medical and financial paperwork. Delivery of services is considered to have occurred when medical diagnostic services are provided to the patient. The price and terms for the services are considered fixed and determinable at the time that the medical services are provided and are based upon the type and extent of the services rendered.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see Note 4).
Fair Value of Financial Instruments
Cash, accounts receivable, accounts payable and accrued liabilities, and notes payable as reflected in the condensed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
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Intangible Assets and Goodwill
Intangible assets acquired are initially recognized at cost. Intangible assets acquired in a business combination are recognized at their estimated fair value at the date of acquisition. Intangibles with a finite life are amortized, ratably, based on the contractual terms of the associated agreements.
Goodwill recognized in a business combination is subjective and represents the value of the excess amount given to the acquired company above the estimated fair market value of the identifiable net assets on the acquisition date. Each year, during the fourth quarter, the goodwill amount is reviewed to determine if any impairment has occurred. Impairment occurs when the original amount of goodwill exceeds the value of the expected future net cash flows from the business acquired. As of September 30, 2015 and December 31, 2014, no impairment to the asset was determined to have occurred.
Long-Lived Assets
We periodically review and evaluate long-lived assets such as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densed consolidated statements of operations. Measurement of the impairment loss is based on the excess of the carrying amount of such assets over the fair value calculated using discounted expected future cash flows. At September 30, 2015 and December 31, 2014, no impairment of the long-lived assets was determined to have occurred.
Concentrations of Credit Risk
Assets that expose us to credit risk consist primarily of cash and accounts receivable. Our accounts receivable ar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Additionally, we have established an allowance for doubtful accounts in the amount of $468,191 and $342,084, at September 30, 2015 and December 31, 2014, respectively.
Stock Based Compensation
We account for the measurement and recognition of compensation expense for all share-based payment awards made to employees, directors and consultant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densed consolidated statements of operations. We use the Black-Scholes Option Pricing Model to determine the fair-value of stock-based awards. During the quarter ended September 30, 2015 and 2014, we recognized compensation expense related to our stock options of $0 and $21,000, respectively. For the nine months ended September 30, 2015 and 2014, we recognized $0 and $155,110 in compensation expense associated with stock options. We also recognized compensation and consulting expense for issuances of our common stock in exchange for services of $136,233 and $148,830 during the nine months ended September 30, 2015 and 2014, respectively, and $37,500 and $91,000 for the three months ended September 30, 2015 and 2014, respectively.
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We record estimated interest and penalties as income tax expense and tax credits as a reduction in income tax expense. For the three and nine months ended September 30, 2015 and 2014, we recognized no estimated interest or penalties as income tax expense.
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As of September 30, 2015 and December 31, 2014, we recognized no estimated or contingent losses.
Net Loss per Share
Basic and diluted net loss per common share is presented in accordance with ASC Topic 260, “Earnings per Share,” for all periods presented. During the three and nine months ended September 30, 2015 and 2014, common stock equivalents from outstanding stock options, warrants and convertible debt have been excluded from the calculation of the diluted loss per share in the condensed consolidated statements of operations, because all such securities were anti-dilutive. The net loss per share is calculated by dividing the net loss by the weighted average number of shares outstanding during the periods.
Recent Accounting Pronouncements
In May 2014, the FASB issued Accounting Standards Update (“ASU”) No. 2014-09, Revenue from Contracts with Customers (Topic 606). This ASU is designed to create greater comparability for financial statement users across industries and jurisdictions. The provisions of ASU No. 2014-09 include a five-step process by which entities will recognize revenue to depict the transfer of good or services to customers in amounts that reflect the payment to which an entity expects to be entitled in exchange for those goods or services. The standard also will require enhanced disclosures, provide more comprehensive guidance for transactions such as service revenue and contract modifications, and enhance guidance for multiple-element arrangements. Early adoption is not permitted. We are currently reviewing the effect of ASU No. 2014-09 on our revenue recognition. In July 2015, the FASB announced that public companies will apply the new standards effective for annual reporting periods after December 15, 2017 (January 1, 2018 for us).
In June 2014, the FASB issued ASU 2014-12, Accounting for Share-Based Payments When the Terms of an Award Provide That a Performance Target Could be Achieved after the Requisite Service Period.
In August 2014, the FASB issued ASU 2014-15, Presentation of Financial Statements – Going Concern (Subtopic 205-40): Disclosure of Uncertainties about an Entities Ability to Continue as a Going Concern.
In January 2015, the FASB issued ASU No. 2015-01, Income Statement – Extraordinary and Unusual Items (Subtopic 225-20): Simplified Income Statement Presentation by Eliminating the Concept of Extraordinary Items. Income statement – Extraordinary and Unusual Items,
In April 2015, the FASB issued ASU No. 2015-03, Interest – Imputation of Interest (Subtopic 835-30): Simplifying the Presentation of Debt Issuance Costs. </t>
  </si>
  <si>
    <t>NOTE 4. ACCOUNTS RECEIVABLE</t>
  </si>
  <si>
    <t>Receivables [Abstract]</t>
  </si>
  <si>
    <t>Loans, Notes, Trade and Other Receivables Disclosure [Text Block]</t>
  </si>
  <si>
    <t>NOTE 4. ACCOUNTS RECEIVABLE
We recognize revenue and accounts receivable in accordance with SEC staff accounting bulletin, Topic 13, “Revenue Recognition”, which requires persuasive evidence that a sales arrangement exists; the fee is fixed or determinable; and collection is reasonably assured before revenue is recognized. We manage certain spine injury diagnostic centers where independent healthcare providers perform medical services for patients. We pay the healthcare providers a fixed rate for medical services performed. The patients are billed based on Current Procedural Terminology (“CPT”) codes for the medical procedure performed. CPT codes are numbers assigned to every task and service a medical practitioner may provide to a patient including medical, surgical and diagnostic services. CPT codes are developed, maintained and copyrighted by the American Medical Association. Patients are billed at the normal billing amount, based on national averages, for a particular CPT code procedure. We take control of the patients’ unpaid bills.
Revenue and corresponding accounts receivable are recognized by reference to “net revenue” and “accounts receivable, net” which is defined as gross amounts billed using CPT codes less account discounts that are expected to result when individual cases are ultimately settled. A discount rate of 52%, based on settled patient cases, was used to reduce revenue to 48% of CPT code billings (“gross revenue”) during the three and nine months ended September 30, 2015 and 2014.
The patients who receive medical services at the diagnostic centers are typically plaintiffs in accident lawsuits. The timing of collection of receivables is dependent on the timing of a settlement or judgment of each individual case associated with these patients. Historical experience, through 2014, demonstrated that the collection period for individual cases may extend for two years or more. Accordingly, we have classified receivables as current or long term based on our experience, which indicates that as of September 30, 2015 and December 31, 2014 that 25% of cases will be subject to a settlement or judgment within one year of a medical procedure.
We take the following steps to establish an arrangement between all parties and facilitate collection upon settlement or final judgment of cases:
·
The patient completed and signed medical and financial paperwork, which included an acknowledgement of the patient’s responsibility of payment for the services provided by the affiliated doctor. Additionally, the paperwork should include an assignment of benefits derived from any settlement or judgment of the patient’s case.
·
The patient’s attorney issued the healthcare provider a Letter of Protection designed to guarantee payment for the medical services provided to the patient from proceeds of any settlement or judgment in the accident case. This Letter of Protection also should preclude any case settlement without providing for payment of the patient’s medical bill.
·
Most of the patients who received medical services at the diagnostic centers have typically been previously referred to a doctor from a plaintiff’s attorney, who performed the initial two to four months of conservative treatment. The doctor then typically refers the patient to one of our healthcare providers for an evaluation because of continuing symptoms. Before referring a patient to the initial doctor, the attorney is expected to have evaluated the patient’s accident case, including the conditions that gave rise to the patient’s injuries and the extent and quality of general liability insurance held by the defendant. The attorney is also responsible for determining that a settlement favorable to the patient/plaintiff is expected.</t>
  </si>
  <si>
    <t>NOTE 5. STOCKHOLDERS' EQUITY</t>
  </si>
  <si>
    <t>Stockholders' Equity Note [Abstract]</t>
  </si>
  <si>
    <t>Stockholders' Equity Note Disclosure [Text Block]</t>
  </si>
  <si>
    <t>NOTE 5. STOCKHOLDERS’ EQUITY
Common Stock
During the nine months ended September 30, 2015, we issued an aggregate 415,000 shares of common stock in connection with consulting agreements and a financing agreement to assist us in obtaining a line of credit. The shares were valued at approximately $0.30 per share, totaling approximately $122,900, which was recognized as compensation and consulting expense and included in operating, general and administrative expenses in the accompanying condensed consolidated statements of operations. At September 30, 2015, unrecognized expense associated with these agreements totaled $180,000.
Stock Options
We recognized $0 and $21,000 in compensation expense, associated with stock options, in operating, general and administrative expenses in the accompanying condensed consolidated statements of operations for the three months ended September 30, 2015 and 2014, respectively. For the nine months ended September 30, 2015 and 2014, we recognized $0 and $155,110 in compensation expense associated with stock options. As of September 30, 2015, there was no additional unamortized stock option compensation expense.</t>
  </si>
  <si>
    <t>NOTE 6. RELATED PARTY TRANSACTIONS</t>
  </si>
  <si>
    <t>Related Party Transactions [Abstract]</t>
  </si>
  <si>
    <t>Related Party Transactions Disclosure [Text Block]</t>
  </si>
  <si>
    <t>NOTE 6. RELATED PARTY TRANSACTIONS
We have an agreement with NSO, which is 100% owned by our Chief Executive Officer, William Donovan, M.D., to provide medical services as our independent contractor at the Houston and Odessa spine injury diagnostic centers. For the quarter ended September 30, 2015 and 2014, we expensed $193,939 and $173,808 related to services provided by NSO. For the nine months ended September 30, 2015 and 2014, we expensed $466,258 and $302,728, respectively. As of September 30, 2015 we had a balance due to NSO of $13,918, while at December 31, 2014, no balances were outstanding related to NSO. We do not directly pay Dr. Donovan (in his individual capacity as a physician) any fees in connection with NSO. However, Dr. Donovan is the sole owner of NSO, and we pay NSO under the terms of our agreement.
During the three and nine months ended September 30, 2015, we issued 100,000 and 300,000 shares of our common stock to Peter Dalrymple, our director, under the terms of a financing agreement to assist us in obtaining a line of credit. We recognized consulting expense of $30,000 and $90,000 during the three and nine months ended September 30, 2015 in connection with the agreement.</t>
  </si>
  <si>
    <t>NOTE 7. NOTES PAYABLE</t>
  </si>
  <si>
    <t>Debt Disclosure [Abstract]</t>
  </si>
  <si>
    <t>Debt Disclosure [Text Block]</t>
  </si>
  <si>
    <t>NOTE 7. NOTES PAYABLE
On June 27, 2012, we issued a $500,000 convertible promissory note bearing interest at 12% per year with an initial maturity date of March 27, 2014, which was extended to March 27, 2015. In December 2014, we made a principal payment of $200,000 on this note and in March 2015 we paid the remaining $300,000. For the three months ended September 30, 2015 and 2014, we recorded $0 and $15,000 in interest expense related to this note. For the nine months ended September 30, 2015 and 2014, we recorded $8,600 and $45,000 in interest expense related to this note.
In June 2013, we renewed a $50,000, 10% debenture originally due September 30, 2013 to a maturity date of June 30, 2016 in exchange for 50,000 warrants at $0.45 per share. Interest is payable quarterly and the full principal amount is due upon maturity. For the nine months ended September 30, 2015 and 2014, we recorded interest expense of $3,750, in both periods. For the three months ended September 30, 2015 and 2014, we recorded interest expense of $1,250, in both periods.
Line of Credit
On September 3, 2014, we entered into a $2,000,000 revolving line of credit agreement with Wells Fargo Bank, N.A. Outstanding principal on the line of credit bears interest at the 30 day London Interbank Offered Rate (“LIBOR”) plus 2%, resulting in an effective rate of 2.20% at September 30, 2015. The line of credit matures on August 31, 2017 and is personally guaranteed by Peter Dalrymple, a director of the Company. As of September 30, 2015 and December 31, 2014, outstanding borrowings under the line of credit totaled $1,100,000 and $500,000, respectively. For the three and nine months ended September 30, 2015, we recorded interest expense of $5,370 and $12,575, respectively. There was no interest expense related to this note for the three and nine months ended September 30, 2014.</t>
  </si>
  <si>
    <t>NOTE 8. INCOME TAXES</t>
  </si>
  <si>
    <t>Income Tax Disclosure [Abstract]</t>
  </si>
  <si>
    <t>Income Tax Disclosure [Text Block]</t>
  </si>
  <si>
    <t>NOTE 8. INCOME TAXES
We have not made a provision for income taxes for the three and nine months ended September 30, 2015 and 2014, since we have net operating loss carryforwards to offset any current taxable income.
Deferred tax assets consist of the following at September 30, 2015 and December 31, 2014:
September 30,
December 31
2015
2014
Benefit from net operating loss carryforwards $ 2,750,587 $ 2,516,117
Allowance from doubtful accounts 159,185 116,309
Less: valuation allowance (2,909,772 ) (2,632,426 )
$ - $ -
Due to uncertainties surrounding our ability to generate future taxable income to realize these assets, a full valuation has been established to offset the net deferred income tax asset. Based on management’s assessment, utilizing an effective combined tax rate for federal and state taxes of approximately 34%, we have determined that it is not currently likely that a deferred income tax asset of approximately $2,909,772 and $2,632,426 attributable to the future utilization of the approximate $8,089,958 and $7,400,344 in eligible net operating loss carryforwards as of September 30, 2015 and December 31, 2014, respectively, will be realized. We will continue to review this valuation allowance and make adjustments as appropriate. The net operating loss carryforwards will begin to expire in varying amounts from year 2018 to 2035.
Current income tax laws limit the amount of loss available to be offset against future taxable income when a substantial change in ownership occurs. Therefore, amounts available to offset future taxable income may be limited under Section 382 of the Internal Revenue Code.
Following is a reconciliation of the benefit for federal income taxes as reported in the accompanying Condensed Consolidated Statements of Operations to the expected amount at the 34% federal statutory rate:
Nine Months Ended September 30,
2015
2014
Income tax benefit at the 34% statutory rate $ 277,346 $ 349,371
Non-deductible interest expense - (66,643 )
Other - (8,672 )
Less change in valuation allowance (277,346 ) (274,056 )
Income tax benefit $ - $ -
We are subject to taxation in the United States and certain state jurisdictions. Our tax years for 2003 and forward are subject to examination by the United States and applicable state tax authorities due to the carryforwards of unutilized net operating losses and the timing of tax filings.</t>
  </si>
  <si>
    <t>Accounting Policies, by Policy (Policies)</t>
  </si>
  <si>
    <t>Consolidation, Policy [Policy Text Block]</t>
  </si>
  <si>
    <t>Basis of Consolidation
The accompanying unaudited condensed consolidated financial statements include the accounts of Spine Injury Solutions, Inc. and its wholly owned subsidiaries, Quad Video Halo, Inc. and Gleric Holdings, LLC. All material intercompany balances of transactions have been eliminated upon consolidation.</t>
  </si>
  <si>
    <t>Basis of Accounting, Policy [Policy Text Block]</t>
  </si>
  <si>
    <t>Accounting Method
Our financial statements are prepared using the accrual basis of accounting in accordance with U.S. GAAP.</t>
  </si>
  <si>
    <t>Use of Estimates, Policy [Policy Text Block]</t>
  </si>
  <si>
    <t>Use of Estimates
The preparation of consolidated financial statements in conformity with U.S. GAAP requires the use of estimates and assumptions that affect the reported amounts of assets and liabilities, disclosure of contingent assets and liabilities known to exist as of the date of the consolidated financial statements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and could have a material effect on the reported amounts of our financial position and results of operations.</t>
  </si>
  <si>
    <t>Revenue Recognition, Policy [Policy Text Block]</t>
  </si>
  <si>
    <t>Revenue Recognition
Revenues are recognized in accordance with SEC staff accounting bulletin, Topic 13, Revenue Recognition, which specifies that only when persuasive evidence of an arrangement exists; the fee is fixed or determinable; and collection is reasonably assured can revenue be recognized.
Persuasive evidence of an arrangement is obtained prior to services being rendered when the patient completes and signs the medical and financial paperwork. Delivery of services is considered to have occurred when medical diagnostic services are provided to the patient. The price and terms for the services are considered fixed and determinable at the time that the medical services are provided and are based upon the type and extent of the services rendered.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see Note 4).</t>
  </si>
  <si>
    <t>Fair Value of Financial Instruments, Policy [Policy Text Block]</t>
  </si>
  <si>
    <t>Fair Value of Financial Instruments
Cash, accounts receivable, accounts payable and accrued liabilities, and notes payable as reflected in the condensed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t>
  </si>
  <si>
    <t>Cash and Cash Equivalents, Policy [Policy Text Block]</t>
  </si>
  <si>
    <t>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t>
  </si>
  <si>
    <t>Intangible Assets, Finite-Lived, Policy [Policy Text Block]</t>
  </si>
  <si>
    <t>Intangible Assets and Goodwill
Intangible assets acquired are initially recognized at cost. Intangible assets acquired in a business combination are recognized at their estimated fair value at the date of acquisition. Intangibles with a finite life are amortized, ratably, based on the contractual terms of the associated agreements.
Goodwill recognized in a business combination is subjective and represents the value of the excess amount given to the acquired company above the estimated fair market value of the identifiable net assets on the acquisition date. Each year, during the fourth quarter, the goodwill amount is reviewed to determine if any impairment has occurred. Impairment occurs when the original amount of goodwill exceeds the value of the expected future net cash flows from the business acquired. As of September 30, 2015 and December 31, 2014, no impairment to the asset was determined to have occurred.</t>
  </si>
  <si>
    <t>Impairment or Disposal of Long-Lived Assets, Policy [Policy Text Block]</t>
  </si>
  <si>
    <t>Long-Lived Assets
We periodically review and evaluate long-lived assets such as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densed consolidated statements of operations. Measurement of the impairment loss is based on the excess of the carrying amount of such assets over the fair value calculated using discounted expected future cash flows. At September 30, 2015 and December 31, 2014, no impairment of the long-lived assets was determined to have occurred.</t>
  </si>
  <si>
    <t>Concentration Risk, Credit Risk, Policy [Policy Text Block]</t>
  </si>
  <si>
    <t>Concentrations of Credit Risk
Assets that expose us to credit risk consist primarily of cash and accounts receivable. Our accounts receivable ar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Additionally, we have established an allowance for doubtful accounts in the amount of $468,191 and $342,084, at September 30, 2015 and December 31, 2014, respectively.</t>
  </si>
  <si>
    <t>Share-based Compensation, Option and Incentive Plans Policy [Policy Text Block]</t>
  </si>
  <si>
    <t>Stock Based Compensation
We account for the measurement and recognition of compensation expense for all share-based payment awards made to employees, directors and consultant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densed consolidated statements of operations. We use the Black-Scholes Option Pricing Model to determine the fair-value of stock-based awards. During the quarter ended September 30, 2015 and 2014, we recognized compensation expense related to our stock options of $0 and $21,000, respectively. For the nine months ended September 30, 2015 and 2014, we recognized $0 and $155,110 in compensation expense associated with stock options. We also recognized compensation and consulting expense for issuances of our common stock in exchange for services of $136,233 and $148,830 during the nine months ended September 30, 2015 and 2014, respectively, and $37,500 and $91,000 for the three months ended September 30, 2015 and 2014, respectively.</t>
  </si>
  <si>
    <t>Income Tax, Policy [Policy Text Block]</t>
  </si>
  <si>
    <t>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t>
  </si>
  <si>
    <t>Income Tax Uncertainties, Policy [Policy Text Block]</t>
  </si>
  <si>
    <t>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We record estimated interest and penalties as income tax expense and tax credits as a reduction in income tax expense. For the three and nine months ended September 30, 2015 and 2014, we recognized no estimated interest or penalties as income tax expense</t>
  </si>
  <si>
    <t>Legal Costs, Policy [Policy Text Block]</t>
  </si>
  <si>
    <t>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As of September 30, 2015 and December 31, 2014, we recognized no estimated or contingent losses.</t>
  </si>
  <si>
    <t>Earnings Per Share, Policy [Policy Text Block]</t>
  </si>
  <si>
    <t>Net Loss per Share
Basic and diluted net loss per common share is presented in accordance with ASC Topic 260, “Earnings per Share,” for all periods presented. During the three and nine months ended September 30, 2015 and 2014, common stock equivalents from outstanding stock options, warrants and convertible debt have been excluded from the calculation of the diluted loss per share in the condensed consolidated statements of operations, because all such securities were anti-dilutive. The net loss per share is calculated by dividing the net loss by the weighted average number of shares outstanding during the periods.</t>
  </si>
  <si>
    <t>New Accounting Pronouncements, Policy [Policy Text Block]</t>
  </si>
  <si>
    <t xml:space="preserve">Recent Accounting Pronouncements
In May 2014, the FASB issued Accounting Standards Update (“ASU”) No. 2014-09, Revenue from Contracts with Customers (Topic 606). This ASU is designed to create greater comparability for financial statement users across industries and jurisdictions. The provisions of ASU No. 2014-09 include a five-step process by which entities will recognize revenue to depict the transfer of good or services to customers in amounts that reflect the payment to which an entity expects to be entitled in exchange for those goods or services. The standard also will require enhanced disclosures, provide more comprehensive guidance for transactions such as service revenue and contract modifications, and enhance guidance for multiple-element arrangements. Early adoption is not permitted. We are currently reviewing the effect of ASU No. 2014-09 on our revenue recognition. In July 2015, the FASB announced that public companies will apply the new standards effective for annual reporting periods after December 15, 2017 (January 1, 2018 for us).
In June 2014, the FASB issued ASU 2014-12, Accounting for Share-Based Payments When the Terms of an Award Provide That a Performance Target Could be Achieved after the Requisite Service Period.
In August 2014, the FASB issued ASU 2014-15, Presentation of Financial Statements – Going Concern (Subtopic 205-40): Disclosure of Uncertainties about an Entities Ability to Continue as a Going Concern.
In January 2015, the FASB issued ASU No. 2015-01, Income Statement – Extraordinary and Unusual Items (Subtopic 225-20): Simplified Income Statement Presentation by Eliminating the Concept of Extraordinary Items. Income statement – Extraordinary and Unusual Items,
In April 2015, the FASB issued ASU No. 2015-03, Interest – Imputation of Interest (Subtopic 835-30): Simplifying the Presentation of Debt Issuance Costs. </t>
  </si>
  <si>
    <t>NOTE 8. INCOME TAXES (Tables)</t>
  </si>
  <si>
    <t>Schedule of Deferred Tax Assets and Liabilities [Table Text Block]</t>
  </si>
  <si>
    <t xml:space="preserve">Deferred tax assets consist of the following at September 30, 2015 and December 31, 2014:
September 30,
December 31
2015
2014
Benefit from net operating loss carryforwards $ 2,750,587 $ 2,516,117
Allowance from doubtful accounts 159,185 116,309
Less: valuation allowance (2,909,772 ) (2,632,426 )
$ - $ - </t>
  </si>
  <si>
    <t>Schedule of Effective Income Tax Rate Reconciliation [Table Text Block]</t>
  </si>
  <si>
    <t xml:space="preserve">Following is a reconciliation of the benefit for federal income taxes as reported in the accompanying Condensed Consolidated Statements of Operations to the expected amount at the 34% federal statutory rate:
Nine Months Ended September 30,
2015
2014
Income tax benefit at the 34% statutory rate $ 277,346 $ 349,371
Non-deductible interest expense - (66,643 )
Other - (8,672 )
Less change in valuation allowance (277,346 ) (274,056 )
Income tax benefit $ - $ - </t>
  </si>
  <si>
    <t>NOTE 2. GOING CONCERN CONSIDERATIONS (Details) - USD ($)</t>
  </si>
  <si>
    <t>69 Months Ended</t>
  </si>
  <si>
    <t>Dec. 31, 2009</t>
  </si>
  <si>
    <t>Retained Earnings (Accumulated Deficit)</t>
  </si>
  <si>
    <t>Cumulative Effect on Retained Earnings, Net of Tax</t>
  </si>
  <si>
    <t>NOTE 3. CRITICAL ACCOUNTING POLICIES (Details) - USD ($)</t>
  </si>
  <si>
    <t>12 Months Ended</t>
  </si>
  <si>
    <t>NOTE 3. CRITICAL ACCOUNTING POLICIES (Details) [Line Items]</t>
  </si>
  <si>
    <t>Accounts Receivable, Collection Period</t>
  </si>
  <si>
    <t>240 days</t>
  </si>
  <si>
    <t>Goodwill, Impairment Loss</t>
  </si>
  <si>
    <t>Allowance for Doubtful Accounts Receivable</t>
  </si>
  <si>
    <t>Share-based Compensation</t>
  </si>
  <si>
    <t>Unrecognized Tax Benefits, Income Tax Penalties and Interest Expense</t>
  </si>
  <si>
    <t>Loss Contingency Accrual</t>
  </si>
  <si>
    <t>Employee Stock Option [Member]</t>
  </si>
  <si>
    <t>Common Stock for Services [Member]</t>
  </si>
  <si>
    <t>NOTE 4. ACCOUNTS RECEIVABLE (Details)</t>
  </si>
  <si>
    <t>Account Receivable, Discount Rate</t>
  </si>
  <si>
    <t>52.00%</t>
  </si>
  <si>
    <t>Account Receivable, Percentage of Gross Revenue</t>
  </si>
  <si>
    <t>48.00%</t>
  </si>
  <si>
    <t>Accounts Receivable, Additional Narrative Disclosure</t>
  </si>
  <si>
    <t>Historical experience, through 2014, demonstrated that the collection period for individual cases may extend for two years or more.</t>
  </si>
  <si>
    <t>Accounts Receivable, Litigation Settlement, Percent</t>
  </si>
  <si>
    <t>25.00%</t>
  </si>
  <si>
    <t>NOTE 5. STOCKHOLDERS' EQUITY (Details) - USD ($)</t>
  </si>
  <si>
    <t>NOTE 5. STOCKHOLDERS' EQUITY (Details) [Line Items]</t>
  </si>
  <si>
    <t>Stock Issued During Period, Shares, Issued for Services (in Shares)</t>
  </si>
  <si>
    <t>Shares Issued, Price Per Share (in Dollars per share)</t>
  </si>
  <si>
    <t>Stock Issued During Period, Value, Issued for Services</t>
  </si>
  <si>
    <t>Employee Service Share-based Compensation, Nonvested Awards, Compensation Cost Not yet Recognized</t>
  </si>
  <si>
    <t>NOTE 6. RELATED PARTY TRANSACTIONS (Details) - USD ($)</t>
  </si>
  <si>
    <t>NOTE 6. RELATED PARTY TRANSACTIONS (Details) [Line Items]</t>
  </si>
  <si>
    <t>Related Parties Amount in Cost of Sales</t>
  </si>
  <si>
    <t>Due to Related Parties, Current</t>
  </si>
  <si>
    <t>Director [Member]</t>
  </si>
  <si>
    <t>Stock Issued During Period, Shares, Share-based Compensation, Net of Forfeitures (in Shares)</t>
  </si>
  <si>
    <t>NOTE 7. NOTES PAYABLE (Details) - USD ($)</t>
  </si>
  <si>
    <t>Sep. 03, 2014</t>
  </si>
  <si>
    <t>Jun. 27, 2012</t>
  </si>
  <si>
    <t>Mar. 31, 2015</t>
  </si>
  <si>
    <t>Jun. 30, 2013</t>
  </si>
  <si>
    <t>NOTE 7. NOTES PAYABLE (Details) [Line Items]</t>
  </si>
  <si>
    <t>Long-term Line of Credit</t>
  </si>
  <si>
    <t>Convertible Debt [Member]</t>
  </si>
  <si>
    <t>Debt Instrument, Face Amount</t>
  </si>
  <si>
    <t>Debt Instrument, Interest Rate, Stated Percentage</t>
  </si>
  <si>
    <t>12.00%</t>
  </si>
  <si>
    <t>Debt Instrument, Maturity Date</t>
  </si>
  <si>
    <t>Mar. 27,
		2015</t>
  </si>
  <si>
    <t>Repayments of Convertible Debt</t>
  </si>
  <si>
    <t>Interest Expense, Debt</t>
  </si>
  <si>
    <t>Notes Payable, Other Payables [Member]</t>
  </si>
  <si>
    <t>10.00%</t>
  </si>
  <si>
    <t>Jun. 30,
		2016</t>
  </si>
  <si>
    <t>Class of Warrant or Rights, Granted (in Shares)</t>
  </si>
  <si>
    <t>Class of Warrant or Right, Exercise Price of Warrants or Rights (in Dollars per share)</t>
  </si>
  <si>
    <t>Line of Credit [Member]</t>
  </si>
  <si>
    <t>Line of Credit Facility, Maximum Borrowing Capacity</t>
  </si>
  <si>
    <t>Line of Credit Facility, Interest Rate at Period End</t>
  </si>
  <si>
    <t>2.20%</t>
  </si>
  <si>
    <t>Line of Credit [Member] | London Interbank Offered Rate (LIBOR) [Member]</t>
  </si>
  <si>
    <t>Debt Instrument, Description of Variable Rate Basis</t>
  </si>
  <si>
    <t>30 day London Interbank Offered Rate (&amp;#x201c;LIBOR&amp;#x201d;)</t>
  </si>
  <si>
    <t>Debt Instrument, Basis Spread on Variable Rate</t>
  </si>
  <si>
    <t>2.00%</t>
  </si>
  <si>
    <t>NOTE 8. INCOME TAXES (Details) - USD ($)</t>
  </si>
  <si>
    <t>NOTE 8. INCOME TAXES (Details) [Line Items]</t>
  </si>
  <si>
    <t>Effective Income Tax Rate Reconciliation, Percent</t>
  </si>
  <si>
    <t>34.00%</t>
  </si>
  <si>
    <t>Deferred Tax Assets, Valuation Allowance</t>
  </si>
  <si>
    <t>Operating Loss Carryforwards</t>
  </si>
  <si>
    <t>Effective Income Tax Rate Reconciliation, at Federal Statutory Income Tax Rate, Percent</t>
  </si>
  <si>
    <t>Minimum [Member]</t>
  </si>
  <si>
    <t>Net operating loss carryforwards expiration year</t>
  </si>
  <si>
    <t>Maximum [Member]</t>
  </si>
  <si>
    <t>NOTE 8.  INCOME TAXES  (Details) - Schedule of Deferred Tax Assets and Liabilities - USD ($)</t>
  </si>
  <si>
    <t>Schedule of Deferred Tax Assets and Liabilities [Abstract]</t>
  </si>
  <si>
    <t>Benefit from net operating loss carryforwards</t>
  </si>
  <si>
    <t>Allowance from doubtful accounts</t>
  </si>
  <si>
    <t>Less: valuation allowance</t>
  </si>
  <si>
    <t>NOTE 8.  INCOME TAXES  (Details) - Schedule of Effective Income Tax Rate Reconciliation - USD ($)</t>
  </si>
  <si>
    <t>Schedule of Effective Income Tax Rate Reconciliation [Abstract]</t>
  </si>
  <si>
    <t>Income tax benefit at the 34% statutory rate</t>
  </si>
  <si>
    <t>Non-deductible interest expense</t>
  </si>
  <si>
    <t>Other</t>
  </si>
  <si>
    <t>Less change in valuation allowance</t>
  </si>
  <si>
    <t>Income tax benefit</t>
  </si>
  <si>
    <t>NOTE 8.  INCOME TAXES  (Details) - Schedule of Effective Income Tax Rate Reconciliation (Parentheticals)</t>
  </si>
  <si>
    <t>Statutory ra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C7" t="n">
        <v>19755882</v>
      </c>
    </row>
    <row r="8" spans="1:3">
      <c s="4" r="A8" t="s">
        <v>12</v>
      </c>
      <c s="4" r="B8" t="s">
        <v>13</v>
      </c>
    </row>
    <row r="9" spans="1:3">
      <c s="4" r="A9" t="s">
        <v>14</v>
      </c>
      <c s="5" r="B9" t="n">
        <v>1066764</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5" r="B15" t="n">
        <v>2015</v>
      </c>
    </row>
    <row r="16" spans="1:3">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145</v>
      </c>
      <c s="2" r="B1" t="s">
        <v>1</v>
      </c>
    </row>
    <row r="2" spans="1:2">
      <c s="2" r="B2" t="s">
        <v>2</v>
      </c>
    </row>
    <row r="3" spans="1:2">
      <c s="3" r="A3" t="s">
        <v>122</v>
      </c>
    </row>
    <row r="4" spans="1:2">
      <c s="4" r="A4" t="s">
        <v>146</v>
      </c>
      <c s="4" r="B4" t="s">
        <v>147</v>
      </c>
    </row>
    <row r="5" spans="1:2">
      <c s="4" r="A5" t="s">
        <v>148</v>
      </c>
      <c s="4" r="B5" t="s">
        <v>149</v>
      </c>
    </row>
    <row r="6" spans="1:2">
      <c s="4" r="A6" t="s">
        <v>150</v>
      </c>
      <c s="4" r="B6" t="s">
        <v>151</v>
      </c>
    </row>
    <row r="7" spans="1:2">
      <c s="4" r="A7" t="s">
        <v>152</v>
      </c>
      <c s="4" r="B7" t="s">
        <v>153</v>
      </c>
    </row>
    <row r="8" spans="1:2">
      <c s="4" r="A8" t="s">
        <v>154</v>
      </c>
      <c s="4" r="B8" t="s">
        <v>155</v>
      </c>
    </row>
    <row r="9" spans="1:2">
      <c s="4" r="A9" t="s">
        <v>156</v>
      </c>
      <c s="4" r="B9" t="s">
        <v>157</v>
      </c>
    </row>
    <row r="10" spans="1:2">
      <c s="4" r="A10" t="s">
        <v>158</v>
      </c>
      <c s="4" r="B10" t="s">
        <v>159</v>
      </c>
    </row>
    <row r="11" spans="1:2">
      <c s="4" r="A11" t="s">
        <v>160</v>
      </c>
      <c s="4" r="B11" t="s">
        <v>161</v>
      </c>
    </row>
    <row r="12" spans="1:2">
      <c s="4" r="A12" t="s">
        <v>162</v>
      </c>
      <c s="4" r="B12" t="s">
        <v>163</v>
      </c>
    </row>
    <row r="13" spans="1:2">
      <c s="4" r="A13" t="s">
        <v>164</v>
      </c>
      <c s="4" r="B13" t="s">
        <v>165</v>
      </c>
    </row>
    <row r="14" spans="1:2">
      <c s="4" r="A14" t="s">
        <v>166</v>
      </c>
      <c s="4" r="B14" t="s">
        <v>167</v>
      </c>
    </row>
    <row r="15" spans="1:2">
      <c s="4" r="A15" t="s">
        <v>168</v>
      </c>
      <c s="4" r="B15" t="s">
        <v>169</v>
      </c>
    </row>
    <row r="16" spans="1:2">
      <c s="4" r="A16" t="s">
        <v>170</v>
      </c>
      <c s="4" r="B16" t="s">
        <v>171</v>
      </c>
    </row>
    <row r="17" spans="1:2">
      <c s="4" r="A17" t="s">
        <v>172</v>
      </c>
      <c s="4" r="B17" t="s">
        <v>173</v>
      </c>
    </row>
    <row r="18" spans="1:2">
      <c s="4" r="A18" t="s">
        <v>174</v>
      </c>
      <c s="4" r="B18"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176</v>
      </c>
      <c s="2" r="B1" t="s">
        <v>1</v>
      </c>
    </row>
    <row r="2" spans="1:2">
      <c s="2" r="B2" t="s">
        <v>2</v>
      </c>
    </row>
    <row r="3" spans="1:2">
      <c s="3" r="A3" t="s">
        <v>142</v>
      </c>
    </row>
    <row r="4" spans="1:2">
      <c s="4" r="A4" t="s">
        <v>177</v>
      </c>
      <c s="4" r="B4" t="s">
        <v>178</v>
      </c>
    </row>
    <row r="5" spans="1:2">
      <c s="4" r="A5" t="s">
        <v>179</v>
      </c>
      <c s="4" r="B5"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1</v>
      </c>
      <c s="2" r="B1" t="s">
        <v>182</v>
      </c>
    </row>
    <row r="2" spans="1:4">
      <c s="2" r="B2" t="s">
        <v>2</v>
      </c>
      <c s="2" r="C2" t="s">
        <v>28</v>
      </c>
      <c s="2" r="D2" t="s">
        <v>183</v>
      </c>
    </row>
    <row r="3" spans="1:4">
      <c s="3" r="A3" t="s">
        <v>118</v>
      </c>
    </row>
    <row r="4" spans="1:4">
      <c s="4" r="A4" t="s">
        <v>184</v>
      </c>
      <c s="7" r="B4" t="n">
        <v>-16152815</v>
      </c>
      <c s="7" r="C4" t="n">
        <v>-15337091</v>
      </c>
      <c s="7" r="D4" t="n">
        <v>-15004698</v>
      </c>
    </row>
    <row r="5" spans="1:4">
      <c s="4" r="A5" t="s">
        <v>185</v>
      </c>
      <c s="7" r="B5" t="n">
        <v>-11481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s>
  <sheetData>
    <row r="1" spans="1:6">
      <c s="1" r="A1" t="s">
        <v>186</v>
      </c>
      <c s="2" r="B1" t="s">
        <v>61</v>
      </c>
      <c s="2" r="D1" t="s">
        <v>1</v>
      </c>
      <c s="2" r="F1" t="s">
        <v>187</v>
      </c>
    </row>
    <row r="2" spans="1:6">
      <c s="2" r="B2" t="s">
        <v>2</v>
      </c>
      <c s="2" r="C2" t="s">
        <v>62</v>
      </c>
      <c s="2" r="D2" t="s">
        <v>2</v>
      </c>
      <c s="2" r="E2" t="s">
        <v>62</v>
      </c>
      <c s="2" r="F2" t="s">
        <v>28</v>
      </c>
    </row>
    <row r="3" spans="1:6">
      <c s="3" r="A3" t="s">
        <v>188</v>
      </c>
    </row>
    <row r="4" spans="1:6">
      <c s="4" r="A4" t="s">
        <v>189</v>
      </c>
      <c s="4" r="D4" t="s">
        <v>190</v>
      </c>
    </row>
    <row r="5" spans="1:6">
      <c s="4" r="A5" t="s">
        <v>191</v>
      </c>
      <c s="7" r="D5" t="n">
        <v>0</v>
      </c>
      <c s="7" r="F5" t="n">
        <v>0</v>
      </c>
    </row>
    <row r="6" spans="1:6">
      <c s="4" r="A6" t="s">
        <v>192</v>
      </c>
      <c s="7" r="B6" t="n">
        <v>468191</v>
      </c>
      <c s="5" r="D6" t="n">
        <v>468191</v>
      </c>
      <c s="7" r="F6" t="n">
        <v>342084</v>
      </c>
    </row>
    <row r="7" spans="1:6">
      <c s="4" r="A7" t="s">
        <v>193</v>
      </c>
      <c s="5" r="B7" t="n">
        <v>37500</v>
      </c>
      <c s="7" r="C7" t="n">
        <v>91000</v>
      </c>
      <c s="5" r="D7" t="n">
        <v>136233</v>
      </c>
      <c s="7" r="E7" t="n">
        <v>304360</v>
      </c>
    </row>
    <row r="8" spans="1:6">
      <c s="4" r="A8" t="s">
        <v>194</v>
      </c>
      <c s="5" r="B8" t="n">
        <v>0</v>
      </c>
      <c s="5" r="C8" t="n">
        <v>0</v>
      </c>
      <c s="5" r="D8" t="n">
        <v>0</v>
      </c>
      <c s="5" r="E8" t="n">
        <v>0</v>
      </c>
    </row>
    <row r="9" spans="1:6">
      <c s="4" r="A9" t="s">
        <v>195</v>
      </c>
      <c s="5" r="B9" t="n">
        <v>0</v>
      </c>
      <c s="5" r="C9" t="n">
        <v>0</v>
      </c>
      <c s="5" r="D9" t="n">
        <v>0</v>
      </c>
      <c s="5" r="E9" t="n">
        <v>0</v>
      </c>
    </row>
    <row r="10" spans="1:6">
      <c s="4" r="A10" t="s">
        <v>196</v>
      </c>
    </row>
    <row r="11" spans="1:6">
      <c s="3" r="A11" t="s">
        <v>188</v>
      </c>
    </row>
    <row r="12" spans="1:6">
      <c s="4" r="A12" t="s">
        <v>193</v>
      </c>
      <c s="7" r="B12" t="n">
        <v>0</v>
      </c>
      <c s="7" r="C12" t="n">
        <v>21000</v>
      </c>
      <c s="5" r="D12" t="n">
        <v>0</v>
      </c>
      <c s="5" r="E12" t="n">
        <v>155110</v>
      </c>
    </row>
    <row r="13" spans="1:6">
      <c s="4" r="A13" t="s">
        <v>197</v>
      </c>
    </row>
    <row r="14" spans="1:6">
      <c s="3" r="A14" t="s">
        <v>188</v>
      </c>
    </row>
    <row r="15" spans="1:6">
      <c s="4" r="A15" t="s">
        <v>193</v>
      </c>
      <c s="7" r="D15" t="n">
        <v>136233</v>
      </c>
      <c s="7" r="E15" t="n">
        <v>14883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80"/>
    <col customWidth="1" max="3" min="3" width="14"/>
  </cols>
  <sheetData>
    <row r="1" spans="1:3">
      <c s="1" r="A1" t="s">
        <v>198</v>
      </c>
      <c s="2" r="B1" t="s">
        <v>1</v>
      </c>
    </row>
    <row r="2" spans="1:3">
      <c s="2" r="B2" t="s">
        <v>2</v>
      </c>
      <c s="2" r="C2" t="s">
        <v>62</v>
      </c>
    </row>
    <row r="3" spans="1:3">
      <c s="3" r="A3" t="s">
        <v>126</v>
      </c>
    </row>
    <row r="4" spans="1:3">
      <c s="4" r="A4" t="s">
        <v>199</v>
      </c>
      <c s="4" r="B4" t="s">
        <v>200</v>
      </c>
    </row>
    <row r="5" spans="1:3">
      <c s="4" r="A5" t="s">
        <v>201</v>
      </c>
      <c s="4" r="B5" t="s">
        <v>202</v>
      </c>
      <c s="4" r="C5" t="s">
        <v>202</v>
      </c>
    </row>
    <row r="6" spans="1:3">
      <c s="4" r="A6" t="s">
        <v>203</v>
      </c>
      <c s="4" r="B6" t="s">
        <v>204</v>
      </c>
    </row>
    <row r="7" spans="1:3">
      <c s="4" r="A7" t="s">
        <v>205</v>
      </c>
      <c s="4" r="B7" t="s">
        <v>20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7</v>
      </c>
      <c s="2" r="B1" t="s">
        <v>61</v>
      </c>
      <c s="2" r="D1" t="s">
        <v>1</v>
      </c>
    </row>
    <row r="2" spans="1:5">
      <c s="2" r="B2" t="s">
        <v>2</v>
      </c>
      <c s="2" r="C2" t="s">
        <v>62</v>
      </c>
      <c s="2" r="D2" t="s">
        <v>2</v>
      </c>
      <c s="2" r="E2" t="s">
        <v>62</v>
      </c>
    </row>
    <row r="3" spans="1:5">
      <c s="3" r="A3" t="s">
        <v>208</v>
      </c>
    </row>
    <row r="4" spans="1:5">
      <c s="4" r="A4" t="s">
        <v>193</v>
      </c>
      <c s="7" r="B4" t="n">
        <v>37500</v>
      </c>
      <c s="7" r="C4" t="n">
        <v>91000</v>
      </c>
      <c s="7" r="D4" t="n">
        <v>136233</v>
      </c>
      <c s="7" r="E4" t="n">
        <v>304360</v>
      </c>
    </row>
    <row r="5" spans="1:5">
      <c s="4" r="A5" t="s">
        <v>197</v>
      </c>
    </row>
    <row r="6" spans="1:5">
      <c s="3" r="A6" t="s">
        <v>208</v>
      </c>
    </row>
    <row r="7" spans="1:5">
      <c s="4" r="A7" t="s">
        <v>209</v>
      </c>
      <c s="5" r="D7" t="n">
        <v>415000</v>
      </c>
    </row>
    <row r="8" spans="1:5">
      <c s="4" r="A8" t="s">
        <v>210</v>
      </c>
      <c s="9" r="B8" t="n">
        <v>0.3</v>
      </c>
      <c s="9" r="D8" t="n">
        <v>0.3</v>
      </c>
    </row>
    <row r="9" spans="1:5">
      <c s="4" r="A9" t="s">
        <v>211</v>
      </c>
      <c s="7" r="D9" t="n">
        <v>122900</v>
      </c>
    </row>
    <row r="10" spans="1:5">
      <c s="4" r="A10" t="s">
        <v>212</v>
      </c>
      <c s="7" r="B10" t="n">
        <v>180000</v>
      </c>
      <c s="5" r="D10" t="n">
        <v>180000</v>
      </c>
    </row>
    <row r="11" spans="1:5">
      <c s="4" r="A11" t="s">
        <v>196</v>
      </c>
    </row>
    <row r="12" spans="1:5">
      <c s="3" r="A12" t="s">
        <v>208</v>
      </c>
    </row>
    <row r="13" spans="1:5">
      <c s="4" r="A13" t="s">
        <v>212</v>
      </c>
      <c s="5" r="B13" t="n">
        <v>0</v>
      </c>
      <c s="5" r="D13" t="n">
        <v>0</v>
      </c>
    </row>
    <row r="14" spans="1:5">
      <c s="4" r="A14" t="s">
        <v>193</v>
      </c>
      <c s="7" r="B14" t="n">
        <v>0</v>
      </c>
      <c s="7" r="C14" t="n">
        <v>21000</v>
      </c>
      <c s="7" r="D14" t="n">
        <v>0</v>
      </c>
      <c s="7" r="E14" t="n">
        <v>15511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99490</v>
      </c>
      <c s="7" r="C3" t="n">
        <v>358052</v>
      </c>
    </row>
    <row r="4" spans="1:3">
      <c s="4" r="A4" t="s">
        <v>31</v>
      </c>
      <c s="5" r="B4" t="n">
        <v>1318287</v>
      </c>
      <c s="5" r="C4" t="n">
        <v>1288315</v>
      </c>
    </row>
    <row r="5" spans="1:3">
      <c s="4" r="A5" t="s">
        <v>32</v>
      </c>
      <c s="5" r="B5" t="n">
        <v>211966</v>
      </c>
      <c s="5" r="C5" t="n">
        <v>336996</v>
      </c>
    </row>
    <row r="6" spans="1:3">
      <c s="4" r="A6" t="s">
        <v>33</v>
      </c>
      <c s="5" r="B6" t="n">
        <v>61816</v>
      </c>
      <c s="5" r="C6" t="n">
        <v>15393</v>
      </c>
    </row>
    <row r="7" spans="1:3">
      <c s="4" r="A7" t="s">
        <v>34</v>
      </c>
      <c s="5" r="B7" t="n">
        <v>1791559</v>
      </c>
      <c s="5" r="C7" t="n">
        <v>1998756</v>
      </c>
    </row>
    <row r="8" spans="1:3">
      <c s="4" r="A8" t="s">
        <v>35</v>
      </c>
      <c s="5" r="B8" t="n">
        <v>3486670</v>
      </c>
      <c s="5" r="C8" t="n">
        <v>3864944</v>
      </c>
    </row>
    <row r="9" spans="1:3">
      <c s="4" r="A9" t="s">
        <v>36</v>
      </c>
      <c s="5" r="B9" t="n">
        <v>170200</v>
      </c>
      <c s="5" r="C9" t="n">
        <v>179200</v>
      </c>
    </row>
    <row r="10" spans="1:3">
      <c s="4" r="A10" t="s">
        <v>33</v>
      </c>
      <c s="5" r="B10" t="n">
        <v>48086</v>
      </c>
      <c s="5" r="C10" t="n">
        <v>43944</v>
      </c>
    </row>
    <row r="11" spans="1:3">
      <c s="4" r="A11" t="s">
        <v>37</v>
      </c>
      <c s="5" r="B11" t="n">
        <v>5496515</v>
      </c>
      <c s="5" r="C11" t="n">
        <v>6086844</v>
      </c>
    </row>
    <row r="12" spans="1:3">
      <c s="3" r="A12" t="s">
        <v>38</v>
      </c>
    </row>
    <row r="13" spans="1:3">
      <c s="4" r="A13" t="s">
        <v>39</v>
      </c>
      <c s="5" r="B13" t="n">
        <v>81072</v>
      </c>
      <c s="5" r="C13" t="n">
        <v>129995</v>
      </c>
    </row>
    <row r="14" spans="1:3">
      <c s="4" r="A14" t="s">
        <v>40</v>
      </c>
      <c s="5" r="B14" t="n">
        <v>13918</v>
      </c>
      <c s="5" r="C14" t="n">
        <v>0</v>
      </c>
    </row>
    <row r="15" spans="1:3">
      <c s="4" r="A15" t="s">
        <v>41</v>
      </c>
      <c s="5" r="B15" t="n">
        <v>500000</v>
      </c>
      <c s="5" r="C15" t="n">
        <v>350000</v>
      </c>
    </row>
    <row r="16" spans="1:3">
      <c s="4" r="A16" t="s">
        <v>42</v>
      </c>
      <c s="5" r="B16" t="n">
        <v>594990</v>
      </c>
      <c s="5" r="C16" t="n">
        <v>479995</v>
      </c>
    </row>
    <row r="17" spans="1:3">
      <c s="4" r="A17" t="s">
        <v>43</v>
      </c>
      <c s="5" r="B17" t="n">
        <v>1100000</v>
      </c>
      <c s="5" r="C17" t="n">
        <v>500000</v>
      </c>
    </row>
    <row r="18" spans="1:3">
      <c s="4" r="A18" t="s">
        <v>44</v>
      </c>
      <c s="5" r="B18" t="n">
        <v>50000</v>
      </c>
      <c s="5" r="C18" t="n">
        <v>550000</v>
      </c>
    </row>
    <row r="19" spans="1:3">
      <c s="4" r="A19" t="s">
        <v>45</v>
      </c>
      <c s="7" r="B19" t="n">
        <v>1744990</v>
      </c>
      <c s="7" r="C19" t="n">
        <v>1529995</v>
      </c>
    </row>
    <row r="20" spans="1:3">
      <c s="4" r="A20" t="s">
        <v>46</v>
      </c>
      <c s="4" r="B20" t="s">
        <v>47</v>
      </c>
      <c s="4" r="C20" t="s">
        <v>47</v>
      </c>
    </row>
    <row r="21" spans="1:3">
      <c s="3" r="A21" t="s">
        <v>48</v>
      </c>
    </row>
    <row r="22" spans="1:3">
      <c s="4" r="A22" t="s">
        <v>49</v>
      </c>
      <c s="7" r="B22" t="n">
        <v>19756</v>
      </c>
      <c s="7" r="C22" t="n">
        <v>19341</v>
      </c>
    </row>
    <row r="23" spans="1:3">
      <c s="4" r="A23" t="s">
        <v>50</v>
      </c>
      <c s="5" r="B23" t="n">
        <v>19884584</v>
      </c>
      <c s="5" r="C23" t="n">
        <v>19874599</v>
      </c>
    </row>
    <row r="24" spans="1:3">
      <c s="4" r="A24" t="s">
        <v>51</v>
      </c>
      <c s="5" r="B24" t="n">
        <v>-16152815</v>
      </c>
      <c s="5" r="C24" t="n">
        <v>-15337091</v>
      </c>
    </row>
    <row r="25" spans="1:3">
      <c s="4" r="A25" t="s">
        <v>52</v>
      </c>
      <c s="5" r="B25" t="n">
        <v>3751525</v>
      </c>
      <c s="5" r="C25" t="n">
        <v>4556849</v>
      </c>
    </row>
    <row r="26" spans="1:3">
      <c s="4" r="A26" t="s">
        <v>53</v>
      </c>
      <c s="7" r="B26" t="n">
        <v>5496515</v>
      </c>
      <c s="7" r="C26" t="n">
        <v>6086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13</v>
      </c>
      <c s="2" r="B1" t="s">
        <v>61</v>
      </c>
      <c s="2" r="D1" t="s">
        <v>1</v>
      </c>
    </row>
    <row r="2" spans="1:6">
      <c s="2" r="B2" t="s">
        <v>2</v>
      </c>
      <c s="2" r="C2" t="s">
        <v>62</v>
      </c>
      <c s="2" r="D2" t="s">
        <v>2</v>
      </c>
      <c s="2" r="E2" t="s">
        <v>62</v>
      </c>
      <c s="2" r="F2" t="s">
        <v>28</v>
      </c>
    </row>
    <row r="3" spans="1:6">
      <c s="3" r="A3" t="s">
        <v>214</v>
      </c>
    </row>
    <row r="4" spans="1:6">
      <c s="4" r="A4" t="s">
        <v>215</v>
      </c>
      <c s="7" r="B4" t="n">
        <v>193939</v>
      </c>
      <c s="7" r="C4" t="n">
        <v>173808</v>
      </c>
      <c s="7" r="D4" t="n">
        <v>466258</v>
      </c>
      <c s="7" r="E4" t="n">
        <v>302728</v>
      </c>
    </row>
    <row r="5" spans="1:6">
      <c s="4" r="A5" t="s">
        <v>216</v>
      </c>
      <c s="5" r="B5" t="n">
        <v>13918</v>
      </c>
      <c s="5" r="D5" t="n">
        <v>13918</v>
      </c>
      <c s="7" r="F5" t="n">
        <v>0</v>
      </c>
    </row>
    <row r="6" spans="1:6">
      <c s="4" r="A6" t="s">
        <v>193</v>
      </c>
      <c s="7" r="B6" t="n">
        <v>37500</v>
      </c>
      <c s="7" r="C6" t="n">
        <v>91000</v>
      </c>
      <c s="7" r="D6" t="n">
        <v>136233</v>
      </c>
      <c s="7" r="E6" t="n">
        <v>304360</v>
      </c>
    </row>
    <row r="7" spans="1:6">
      <c s="4" r="A7" t="s">
        <v>217</v>
      </c>
    </row>
    <row r="8" spans="1:6">
      <c s="3" r="A8" t="s">
        <v>214</v>
      </c>
    </row>
    <row r="9" spans="1:6">
      <c s="4" r="A9" t="s">
        <v>218</v>
      </c>
      <c s="5" r="B9" t="n">
        <v>100000</v>
      </c>
      <c s="5" r="D9" t="n">
        <v>300000</v>
      </c>
    </row>
    <row r="10" spans="1:6">
      <c s="4" r="A10" t="s">
        <v>193</v>
      </c>
      <c s="7" r="B10" t="n">
        <v>30000</v>
      </c>
      <c s="7" r="D10" t="n">
        <v>9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61"/>
    <col customWidth="1" max="3" min="3" width="16"/>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s="1" r="A1" t="s">
        <v>219</v>
      </c>
      <c s="2" r="B1" t="s">
        <v>220</v>
      </c>
      <c s="2" r="C1" t="s">
        <v>221</v>
      </c>
      <c s="2" r="D1" t="s">
        <v>222</v>
      </c>
      <c s="2" r="E1" t="s">
        <v>28</v>
      </c>
      <c s="2" r="F1" t="s">
        <v>223</v>
      </c>
      <c s="2" r="G1" t="s">
        <v>2</v>
      </c>
      <c s="2" r="H1" t="s">
        <v>62</v>
      </c>
      <c s="2" r="I1" t="s">
        <v>2</v>
      </c>
      <c s="2" r="J1" t="s">
        <v>62</v>
      </c>
    </row>
    <row r="2" spans="1:10">
      <c s="3" r="A2" t="s">
        <v>224</v>
      </c>
    </row>
    <row r="3" spans="1:10">
      <c s="4" r="A3" t="s">
        <v>225</v>
      </c>
      <c s="7" r="E3" t="n">
        <v>500000</v>
      </c>
      <c s="7" r="G3" t="n">
        <v>1100000</v>
      </c>
      <c s="7" r="I3" t="n">
        <v>1100000</v>
      </c>
    </row>
    <row r="4" spans="1:10">
      <c s="4" r="A4" t="s">
        <v>226</v>
      </c>
    </row>
    <row r="5" spans="1:10">
      <c s="3" r="A5" t="s">
        <v>224</v>
      </c>
    </row>
    <row r="6" spans="1:10">
      <c s="4" r="A6" t="s">
        <v>227</v>
      </c>
      <c s="7" r="C6" t="n">
        <v>500000</v>
      </c>
    </row>
    <row r="7" spans="1:10">
      <c s="4" r="A7" t="s">
        <v>228</v>
      </c>
      <c s="4" r="C7" t="s">
        <v>229</v>
      </c>
    </row>
    <row r="8" spans="1:10">
      <c s="4" r="A8" t="s">
        <v>230</v>
      </c>
      <c s="4" r="C8" t="s">
        <v>231</v>
      </c>
    </row>
    <row r="9" spans="1:10">
      <c s="4" r="A9" t="s">
        <v>232</v>
      </c>
      <c s="7" r="D9" t="n">
        <v>300000</v>
      </c>
      <c s="7" r="E9" t="n">
        <v>200000</v>
      </c>
    </row>
    <row r="10" spans="1:10">
      <c s="4" r="A10" t="s">
        <v>233</v>
      </c>
      <c s="5" r="G10" t="n">
        <v>0</v>
      </c>
      <c s="7" r="H10" t="n">
        <v>15000</v>
      </c>
      <c s="5" r="I10" t="n">
        <v>8600</v>
      </c>
      <c s="7" r="J10" t="n">
        <v>45000</v>
      </c>
    </row>
    <row r="11" spans="1:10">
      <c s="4" r="A11" t="s">
        <v>234</v>
      </c>
    </row>
    <row r="12" spans="1:10">
      <c s="3" r="A12" t="s">
        <v>224</v>
      </c>
    </row>
    <row r="13" spans="1:10">
      <c s="4" r="A13" t="s">
        <v>227</v>
      </c>
      <c s="7" r="F13" t="n">
        <v>50000</v>
      </c>
    </row>
    <row r="14" spans="1:10">
      <c s="4" r="A14" t="s">
        <v>228</v>
      </c>
      <c s="4" r="F14" t="s">
        <v>235</v>
      </c>
    </row>
    <row r="15" spans="1:10">
      <c s="4" r="A15" t="s">
        <v>230</v>
      </c>
      <c s="4" r="F15" t="s">
        <v>236</v>
      </c>
    </row>
    <row r="16" spans="1:10">
      <c s="4" r="A16" t="s">
        <v>233</v>
      </c>
      <c s="5" r="G16" t="n">
        <v>1250</v>
      </c>
      <c s="5" r="H16" t="n">
        <v>1250</v>
      </c>
      <c s="5" r="I16" t="n">
        <v>3750</v>
      </c>
      <c s="5" r="J16" t="n">
        <v>3750</v>
      </c>
    </row>
    <row r="17" spans="1:10">
      <c s="4" r="A17" t="s">
        <v>237</v>
      </c>
      <c s="5" r="F17" t="n">
        <v>50000</v>
      </c>
    </row>
    <row r="18" spans="1:10">
      <c s="4" r="A18" t="s">
        <v>238</v>
      </c>
      <c s="9" r="F18" t="n">
        <v>0.45</v>
      </c>
    </row>
    <row r="19" spans="1:10">
      <c s="4" r="A19" t="s">
        <v>239</v>
      </c>
    </row>
    <row r="20" spans="1:10">
      <c s="3" r="A20" t="s">
        <v>224</v>
      </c>
    </row>
    <row r="21" spans="1:10">
      <c s="4" r="A21" t="s">
        <v>233</v>
      </c>
      <c s="7" r="G21" t="n">
        <v>5370</v>
      </c>
      <c s="7" r="H21" t="n">
        <v>0</v>
      </c>
      <c s="7" r="I21" t="n">
        <v>12575</v>
      </c>
      <c s="7" r="J21" t="n">
        <v>0</v>
      </c>
    </row>
    <row r="22" spans="1:10">
      <c s="4" r="A22" t="s">
        <v>240</v>
      </c>
      <c s="7" r="B22" t="n">
        <v>2000000</v>
      </c>
    </row>
    <row r="23" spans="1:10">
      <c s="4" r="A23" t="s">
        <v>241</v>
      </c>
      <c s="4" r="G23" t="s">
        <v>242</v>
      </c>
      <c s="4" r="I23" t="s">
        <v>242</v>
      </c>
    </row>
    <row r="24" spans="1:10">
      <c s="4" r="A24" t="s">
        <v>243</v>
      </c>
    </row>
    <row r="25" spans="1:10">
      <c s="3" r="A25" t="s">
        <v>224</v>
      </c>
    </row>
    <row r="26" spans="1:10">
      <c s="4" r="A26" t="s">
        <v>244</v>
      </c>
      <c s="4" r="B26" t="s">
        <v>245</v>
      </c>
    </row>
    <row r="27" spans="1:10">
      <c s="4" r="A27" t="s">
        <v>246</v>
      </c>
      <c s="4" r="B27" t="s">
        <v>24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48</v>
      </c>
      <c s="2" r="B1" t="s">
        <v>1</v>
      </c>
      <c s="2" r="D1" t="s">
        <v>187</v>
      </c>
    </row>
    <row r="2" spans="1:4">
      <c s="2" r="B2" t="s">
        <v>2</v>
      </c>
      <c s="2" r="C2" t="s">
        <v>62</v>
      </c>
      <c s="2" r="D2" t="s">
        <v>28</v>
      </c>
    </row>
    <row r="3" spans="1:4">
      <c s="3" r="A3" t="s">
        <v>249</v>
      </c>
    </row>
    <row r="4" spans="1:4">
      <c s="4" r="A4" t="s">
        <v>250</v>
      </c>
      <c s="4" r="B4" t="s">
        <v>251</v>
      </c>
    </row>
    <row r="5" spans="1:4">
      <c s="4" r="A5" t="s">
        <v>252</v>
      </c>
      <c s="7" r="B5" t="n">
        <v>2909772</v>
      </c>
      <c s="7" r="D5" t="n">
        <v>2632426</v>
      </c>
    </row>
    <row r="6" spans="1:4">
      <c s="4" r="A6" t="s">
        <v>253</v>
      </c>
      <c s="7" r="B6" t="n">
        <v>8089958</v>
      </c>
      <c s="7" r="D6" t="n">
        <v>7400344</v>
      </c>
    </row>
    <row r="7" spans="1:4">
      <c s="4" r="A7" t="s">
        <v>254</v>
      </c>
      <c s="4" r="B7" t="s">
        <v>251</v>
      </c>
      <c s="4" r="C7" t="s">
        <v>251</v>
      </c>
      <c s="4" r="D7" t="s">
        <v>251</v>
      </c>
    </row>
    <row r="8" spans="1:4">
      <c s="4" r="A8" t="s">
        <v>255</v>
      </c>
    </row>
    <row r="9" spans="1:4">
      <c s="3" r="A9" t="s">
        <v>249</v>
      </c>
    </row>
    <row r="10" spans="1:4">
      <c s="4" r="A10" t="s">
        <v>256</v>
      </c>
      <c s="5" r="B10" t="n">
        <v>2018</v>
      </c>
    </row>
    <row r="11" spans="1:4">
      <c s="4" r="A11" t="s">
        <v>257</v>
      </c>
    </row>
    <row r="12" spans="1:4">
      <c s="3" r="A12" t="s">
        <v>249</v>
      </c>
    </row>
    <row r="13" spans="1:4">
      <c s="4" r="A13" t="s">
        <v>256</v>
      </c>
      <c s="5" r="B13" t="n">
        <v>20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8</v>
      </c>
      <c s="2" r="B1" t="s">
        <v>2</v>
      </c>
      <c s="2" r="C1" t="s">
        <v>28</v>
      </c>
    </row>
    <row r="2" spans="1:3">
      <c s="3" r="A2" t="s">
        <v>259</v>
      </c>
    </row>
    <row r="3" spans="1:3">
      <c s="4" r="A3" t="s">
        <v>260</v>
      </c>
      <c s="7" r="B3" t="n">
        <v>2750587</v>
      </c>
      <c s="7" r="C3" t="n">
        <v>2516117</v>
      </c>
    </row>
    <row r="4" spans="1:3">
      <c s="4" r="A4" t="s">
        <v>261</v>
      </c>
      <c s="5" r="B4" t="n">
        <v>159185</v>
      </c>
      <c s="5" r="C4" t="n">
        <v>116309</v>
      </c>
    </row>
    <row r="5" spans="1:3">
      <c s="4" r="A5" t="s">
        <v>262</v>
      </c>
      <c s="5" r="B5" t="n">
        <v>-2909772</v>
      </c>
      <c s="5" r="C5" t="n">
        <v>-2632426</v>
      </c>
    </row>
    <row r="6" spans="1:3">
      <c s="7" r="B6" t="n">
        <v>0</v>
      </c>
      <c s="7" r="C6"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3</v>
      </c>
      <c s="2" r="B1" t="s">
        <v>1</v>
      </c>
    </row>
    <row r="2" spans="1:3">
      <c s="2" r="B2" t="s">
        <v>2</v>
      </c>
      <c s="2" r="C2" t="s">
        <v>62</v>
      </c>
    </row>
    <row r="3" spans="1:3">
      <c s="3" r="A3" t="s">
        <v>264</v>
      </c>
    </row>
    <row r="4" spans="1:3">
      <c s="4" r="A4" t="s">
        <v>265</v>
      </c>
      <c s="7" r="B4" t="n">
        <v>277346</v>
      </c>
      <c s="7" r="C4" t="n">
        <v>349371</v>
      </c>
    </row>
    <row r="5" spans="1:3">
      <c s="4" r="A5" t="s">
        <v>266</v>
      </c>
      <c s="5" r="B5" t="n">
        <v>0</v>
      </c>
      <c s="5" r="C5" t="n">
        <v>-66643</v>
      </c>
    </row>
    <row r="6" spans="1:3">
      <c s="4" r="A6" t="s">
        <v>267</v>
      </c>
      <c s="5" r="B6" t="n">
        <v>0</v>
      </c>
      <c s="5" r="C6" t="n">
        <v>-8672</v>
      </c>
    </row>
    <row r="7" spans="1:3">
      <c s="4" r="A7" t="s">
        <v>268</v>
      </c>
      <c s="5" r="B7" t="n">
        <v>-277346</v>
      </c>
      <c s="5" r="C7" t="n">
        <v>-274056</v>
      </c>
    </row>
    <row r="8" spans="1:3">
      <c s="4" r="A8" t="s">
        <v>269</v>
      </c>
      <c s="7" r="B8" t="n">
        <v>0</v>
      </c>
      <c s="7" r="C8"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70</v>
      </c>
      <c s="2" r="B1" t="s">
        <v>1</v>
      </c>
      <c s="2" r="D1" t="s">
        <v>187</v>
      </c>
    </row>
    <row r="2" spans="1:4">
      <c s="2" r="B2" t="s">
        <v>2</v>
      </c>
      <c s="2" r="C2" t="s">
        <v>62</v>
      </c>
      <c s="2" r="D2" t="s">
        <v>28</v>
      </c>
    </row>
    <row r="3" spans="1:4">
      <c s="3" r="A3" t="s">
        <v>264</v>
      </c>
    </row>
    <row r="4" spans="1:4">
      <c s="4" r="A4" t="s">
        <v>271</v>
      </c>
      <c s="4" r="B4" t="s">
        <v>251</v>
      </c>
      <c s="4" r="C4" t="s">
        <v>251</v>
      </c>
      <c s="4" r="D4" t="s">
        <v>2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4</v>
      </c>
      <c s="2" r="B1" t="s">
        <v>2</v>
      </c>
      <c s="2" r="C1" t="s">
        <v>28</v>
      </c>
    </row>
    <row r="2" spans="1:3">
      <c s="4" r="A2" t="s">
        <v>55</v>
      </c>
      <c s="7" r="B2" t="n">
        <v>468191</v>
      </c>
      <c s="7" r="C2" t="n">
        <v>342084</v>
      </c>
    </row>
    <row r="3" spans="1:3">
      <c s="4" r="A3" t="s">
        <v>56</v>
      </c>
      <c s="8" r="B3" t="n">
        <v>0.001</v>
      </c>
      <c s="8" r="C3" t="n">
        <v>0.001</v>
      </c>
    </row>
    <row r="4" spans="1:3">
      <c s="4" r="A4" t="s">
        <v>57</v>
      </c>
      <c s="5" r="B4" t="n">
        <v>50000000</v>
      </c>
      <c s="5" r="C4" t="n">
        <v>50000000</v>
      </c>
    </row>
    <row r="5" spans="1:3">
      <c s="4" r="A5" t="s">
        <v>58</v>
      </c>
      <c s="5" r="B5" t="n">
        <v>19755882</v>
      </c>
      <c s="5" r="C5" t="n">
        <v>19340882</v>
      </c>
    </row>
    <row r="6" spans="1:3">
      <c s="4" r="A6" t="s">
        <v>59</v>
      </c>
      <c s="5" r="B6" t="n">
        <v>19755882</v>
      </c>
      <c s="5" r="C6" t="n">
        <v>193408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60</v>
      </c>
      <c s="2" r="B1" t="s">
        <v>61</v>
      </c>
      <c s="2" r="D1" t="s">
        <v>1</v>
      </c>
    </row>
    <row r="2" spans="1:5">
      <c s="2" r="B2" t="s">
        <v>2</v>
      </c>
      <c s="2" r="C2" t="s">
        <v>62</v>
      </c>
      <c s="2" r="D2" t="s">
        <v>2</v>
      </c>
      <c s="2" r="E2" t="s">
        <v>62</v>
      </c>
    </row>
    <row r="3" spans="1:5">
      <c s="4" r="A3" t="s">
        <v>63</v>
      </c>
      <c s="7" r="B3" t="n">
        <v>512763</v>
      </c>
      <c s="7" r="C3" t="n">
        <v>540519</v>
      </c>
      <c s="7" r="D3" t="n">
        <v>1497234</v>
      </c>
      <c s="7" r="E3" t="n">
        <v>1735067</v>
      </c>
    </row>
    <row r="4" spans="1:5">
      <c s="3" r="A4" t="s">
        <v>64</v>
      </c>
    </row>
    <row r="5" spans="1:5">
      <c s="4" r="A5" t="s">
        <v>65</v>
      </c>
      <c s="5" r="B5" t="n">
        <v>27618</v>
      </c>
      <c s="5" r="C5" t="n">
        <v>67784</v>
      </c>
      <c s="5" r="D5" t="n">
        <v>168806</v>
      </c>
      <c s="5" r="E5" t="n">
        <v>507667</v>
      </c>
    </row>
    <row r="6" spans="1:5">
      <c s="4" r="A6" t="s">
        <v>66</v>
      </c>
      <c s="5" r="B6" t="n">
        <v>193939</v>
      </c>
      <c s="5" r="C6" t="n">
        <v>173808</v>
      </c>
      <c s="5" r="D6" t="n">
        <v>466258</v>
      </c>
      <c s="5" r="E6" t="n">
        <v>302728</v>
      </c>
    </row>
    <row r="7" spans="1:5">
      <c s="4" r="A7" t="s">
        <v>67</v>
      </c>
      <c s="5" r="B7" t="n">
        <v>221557</v>
      </c>
      <c s="5" r="C7" t="n">
        <v>241592</v>
      </c>
      <c s="5" r="D7" t="n">
        <v>635064</v>
      </c>
      <c s="5" r="E7" t="n">
        <v>810395</v>
      </c>
    </row>
    <row r="8" spans="1:5">
      <c s="4" r="A8" t="s">
        <v>68</v>
      </c>
      <c s="5" r="B8" t="n">
        <v>291206</v>
      </c>
      <c s="5" r="C8" t="n">
        <v>298927</v>
      </c>
      <c s="5" r="D8" t="n">
        <v>862170</v>
      </c>
      <c s="5" r="E8" t="n">
        <v>924672</v>
      </c>
    </row>
    <row r="9" spans="1:5">
      <c s="4" r="A9" t="s">
        <v>69</v>
      </c>
      <c s="5" r="B9" t="n">
        <v>89512</v>
      </c>
      <c s="5" r="C9" t="n">
        <v>17207</v>
      </c>
      <c s="5" r="D9" t="n">
        <v>265510</v>
      </c>
      <c s="5" r="E9" t="n">
        <v>29676</v>
      </c>
    </row>
    <row r="10" spans="1:5">
      <c s="4" r="A10" t="s">
        <v>70</v>
      </c>
      <c s="5" r="B10" t="n">
        <v>409532</v>
      </c>
      <c s="5" r="C10" t="n">
        <v>582304</v>
      </c>
      <c s="5" r="D10" t="n">
        <v>1370781</v>
      </c>
      <c s="5" r="E10" t="n">
        <v>1681866</v>
      </c>
    </row>
    <row r="11" spans="1:5">
      <c s="4" r="A11" t="s">
        <v>71</v>
      </c>
      <c s="5" r="B11" t="n">
        <v>-207838</v>
      </c>
      <c s="5" r="C11" t="n">
        <v>-300584</v>
      </c>
      <c s="5" r="D11" t="n">
        <v>-774121</v>
      </c>
      <c s="5" r="E11" t="n">
        <v>-786870</v>
      </c>
    </row>
    <row r="12" spans="1:5">
      <c s="3" r="A12" t="s">
        <v>72</v>
      </c>
    </row>
    <row r="13" spans="1:5">
      <c s="4" r="A13" t="s">
        <v>73</v>
      </c>
      <c s="5" r="B13" t="n">
        <v>2284</v>
      </c>
      <c s="5" r="C13" t="n">
        <v>4955</v>
      </c>
      <c s="5" r="D13" t="n">
        <v>8772</v>
      </c>
      <c s="5" r="E13" t="n">
        <v>19351</v>
      </c>
    </row>
    <row r="14" spans="1:5">
      <c s="4" r="A14" t="s">
        <v>74</v>
      </c>
      <c s="5" r="B14" t="n">
        <v>0</v>
      </c>
      <c s="5" r="C14" t="n">
        <v>-56078</v>
      </c>
      <c s="5" r="D14" t="n">
        <v>0</v>
      </c>
      <c s="5" r="E14" t="n">
        <v>-56078</v>
      </c>
    </row>
    <row r="15" spans="1:5">
      <c s="4" r="A15" t="s">
        <v>75</v>
      </c>
      <c s="5" r="B15" t="n">
        <v>-14120</v>
      </c>
      <c s="5" r="C15" t="n">
        <v>-42323</v>
      </c>
      <c s="5" r="D15" t="n">
        <v>-50375</v>
      </c>
      <c s="5" r="E15" t="n">
        <v>-203965</v>
      </c>
    </row>
    <row r="16" spans="1:5">
      <c s="4" r="A16" t="s">
        <v>76</v>
      </c>
      <c s="5" r="B16" t="n">
        <v>-11836</v>
      </c>
      <c s="5" r="C16" t="n">
        <v>-93446</v>
      </c>
      <c s="5" r="D16" t="n">
        <v>-41603</v>
      </c>
      <c s="5" r="E16" t="n">
        <v>-240692</v>
      </c>
    </row>
    <row r="17" spans="1:5">
      <c s="4" r="A17" t="s">
        <v>77</v>
      </c>
      <c s="7" r="B17" t="n">
        <v>-219674</v>
      </c>
      <c s="7" r="C17" t="n">
        <v>-394030</v>
      </c>
      <c s="7" r="D17" t="n">
        <v>-815724</v>
      </c>
      <c s="7" r="E17" t="n">
        <v>-1027562</v>
      </c>
    </row>
    <row r="18" spans="1:5">
      <c s="3" r="A18" t="s">
        <v>78</v>
      </c>
    </row>
    <row r="19" spans="1:5">
      <c s="4" r="A19" t="s">
        <v>79</v>
      </c>
      <c s="9" r="B19" t="n">
        <v>-0.01</v>
      </c>
      <c s="9" r="C19" t="n">
        <v>-0.02</v>
      </c>
      <c s="9" r="D19" t="n">
        <v>-0.04</v>
      </c>
      <c s="9" r="E19" t="n">
        <v>-0.05</v>
      </c>
    </row>
    <row r="20" spans="1:5">
      <c s="4" r="A20" t="s">
        <v>80</v>
      </c>
      <c s="9" r="B20" t="n">
        <v>-0.01</v>
      </c>
      <c s="9" r="C20" t="n">
        <v>-0.02</v>
      </c>
      <c s="9" r="D20" t="n">
        <v>-0.04</v>
      </c>
      <c s="9" r="E20" t="n">
        <v>-0.05</v>
      </c>
    </row>
    <row r="21" spans="1:5">
      <c s="3" r="A21" t="s">
        <v>81</v>
      </c>
    </row>
    <row r="22" spans="1:5">
      <c s="4" r="A22" t="s">
        <v>82</v>
      </c>
      <c s="5" r="B22" t="n">
        <v>19672132</v>
      </c>
      <c s="5" r="C22" t="n">
        <v>18789204</v>
      </c>
      <c s="5" r="D22" t="n">
        <v>19548382</v>
      </c>
      <c s="5" r="E22" t="n">
        <v>18740327</v>
      </c>
    </row>
    <row r="23" spans="1:5">
      <c s="4" r="A23" t="s">
        <v>83</v>
      </c>
      <c s="5" r="B23" t="n">
        <v>19672132</v>
      </c>
      <c s="5" r="C23" t="n">
        <v>18789204</v>
      </c>
      <c s="5" r="D23" t="n">
        <v>19548382</v>
      </c>
      <c s="5" r="E23" t="n">
        <v>187403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4</v>
      </c>
      <c s="2" r="B1" t="s">
        <v>1</v>
      </c>
    </row>
    <row r="2" spans="1:3">
      <c s="2" r="B2" t="s">
        <v>2</v>
      </c>
      <c s="2" r="C2" t="s">
        <v>62</v>
      </c>
    </row>
    <row r="3" spans="1:3">
      <c s="3" r="A3" t="s">
        <v>85</v>
      </c>
    </row>
    <row r="4" spans="1:3">
      <c s="4" r="A4" t="s">
        <v>77</v>
      </c>
      <c s="7" r="B4" t="n">
        <v>-815724</v>
      </c>
      <c s="7" r="C4" t="n">
        <v>-1027562</v>
      </c>
    </row>
    <row r="5" spans="1:3">
      <c s="3" r="A5" t="s">
        <v>86</v>
      </c>
    </row>
    <row r="6" spans="1:3">
      <c s="4" r="A6" t="s">
        <v>87</v>
      </c>
      <c s="5" r="B6" t="n">
        <v>180000</v>
      </c>
      <c s="5" r="C6" t="n">
        <v>180000</v>
      </c>
    </row>
    <row r="7" spans="1:3">
      <c s="4" r="A7" t="s">
        <v>74</v>
      </c>
      <c s="5" r="B7" t="n">
        <v>0</v>
      </c>
      <c s="5" r="C7" t="n">
        <v>56078</v>
      </c>
    </row>
    <row r="8" spans="1:3">
      <c s="4" r="A8" t="s">
        <v>88</v>
      </c>
      <c s="5" r="B8" t="n">
        <v>0</v>
      </c>
      <c s="5" r="C8" t="n">
        <v>18445</v>
      </c>
    </row>
    <row r="9" spans="1:3">
      <c s="4" r="A9" t="s">
        <v>89</v>
      </c>
      <c s="5" r="B9" t="n">
        <v>136233</v>
      </c>
      <c s="5" r="C9" t="n">
        <v>304360</v>
      </c>
    </row>
    <row r="10" spans="1:3">
      <c s="4" r="A10" t="s">
        <v>90</v>
      </c>
      <c s="5" r="B10" t="n">
        <v>0</v>
      </c>
      <c s="5" r="C10" t="n">
        <v>48199</v>
      </c>
    </row>
    <row r="11" spans="1:3">
      <c s="4" r="A11" t="s">
        <v>91</v>
      </c>
      <c s="5" r="B11" t="n">
        <v>17883</v>
      </c>
      <c s="5" r="C11" t="n">
        <v>34063</v>
      </c>
    </row>
    <row r="12" spans="1:3">
      <c s="3" r="A12" t="s">
        <v>92</v>
      </c>
    </row>
    <row r="13" spans="1:3">
      <c s="4" r="A13" t="s">
        <v>31</v>
      </c>
      <c s="5" r="B13" t="n">
        <v>168302</v>
      </c>
      <c s="5" r="C13" t="n">
        <v>38949</v>
      </c>
    </row>
    <row r="14" spans="1:3">
      <c s="4" r="A14" t="s">
        <v>93</v>
      </c>
      <c s="5" r="B14" t="n">
        <v>-47226</v>
      </c>
      <c s="5" r="C14" t="n">
        <v>-43806</v>
      </c>
    </row>
    <row r="15" spans="1:3">
      <c s="4" r="A15" t="s">
        <v>94</v>
      </c>
      <c s="5" r="B15" t="n">
        <v>13918</v>
      </c>
      <c s="5" r="C15" t="n">
        <v>-28594</v>
      </c>
    </row>
    <row r="16" spans="1:3">
      <c s="4" r="A16" t="s">
        <v>39</v>
      </c>
      <c s="5" r="B16" t="n">
        <v>-48923</v>
      </c>
      <c s="5" r="C16" t="n">
        <v>641</v>
      </c>
    </row>
    <row r="17" spans="1:3">
      <c s="4" r="A17" t="s">
        <v>95</v>
      </c>
      <c s="5" r="B17" t="n">
        <v>-395537</v>
      </c>
      <c s="5" r="C17" t="n">
        <v>-419227</v>
      </c>
    </row>
    <row r="18" spans="1:3">
      <c s="3" r="A18" t="s">
        <v>96</v>
      </c>
    </row>
    <row r="19" spans="1:3">
      <c s="4" r="A19" t="s">
        <v>97</v>
      </c>
      <c s="5" r="B19" t="n">
        <v>-13025</v>
      </c>
      <c s="5" r="C19" t="n">
        <v>-18222</v>
      </c>
    </row>
    <row r="20" spans="1:3">
      <c s="4" r="A20" t="s">
        <v>98</v>
      </c>
      <c s="5" r="B20" t="n">
        <v>-13025</v>
      </c>
      <c s="5" r="C20" t="n">
        <v>-18222</v>
      </c>
    </row>
    <row r="21" spans="1:3">
      <c s="3" r="A21" t="s">
        <v>99</v>
      </c>
    </row>
    <row r="22" spans="1:3">
      <c s="4" r="A22" t="s">
        <v>100</v>
      </c>
      <c s="5" r="B22" t="n">
        <v>-350000</v>
      </c>
      <c s="5" r="C22" t="n">
        <v>-500000</v>
      </c>
    </row>
    <row r="23" spans="1:3">
      <c s="4" r="A23" t="s">
        <v>101</v>
      </c>
      <c s="5" r="B23" t="n">
        <v>600000</v>
      </c>
      <c s="5" r="C23" t="n">
        <v>500000</v>
      </c>
    </row>
    <row r="24" spans="1:3">
      <c s="4" r="A24" t="s">
        <v>102</v>
      </c>
      <c s="5" r="B24" t="n">
        <v>0</v>
      </c>
      <c s="5" r="C24" t="n">
        <v>-135699</v>
      </c>
    </row>
    <row r="25" spans="1:3">
      <c s="4" r="A25" t="s">
        <v>103</v>
      </c>
      <c s="5" r="B25" t="n">
        <v>250000</v>
      </c>
      <c s="5" r="C25" t="n">
        <v>-135699</v>
      </c>
    </row>
    <row r="26" spans="1:3">
      <c s="4" r="A26" t="s">
        <v>104</v>
      </c>
      <c s="5" r="B26" t="n">
        <v>-158562</v>
      </c>
      <c s="5" r="C26" t="n">
        <v>-573148</v>
      </c>
    </row>
    <row r="27" spans="1:3">
      <c s="4" r="A27" t="s">
        <v>105</v>
      </c>
      <c s="5" r="B27" t="n">
        <v>358052</v>
      </c>
      <c s="5" r="C27" t="n">
        <v>687549</v>
      </c>
    </row>
    <row r="28" spans="1:3">
      <c s="4" r="A28" t="s">
        <v>106</v>
      </c>
      <c s="5" r="B28" t="n">
        <v>199490</v>
      </c>
      <c s="5" r="C28" t="n">
        <v>114401</v>
      </c>
    </row>
    <row r="29" spans="1:3">
      <c s="3" r="A29" t="s">
        <v>107</v>
      </c>
    </row>
    <row r="30" spans="1:3">
      <c s="4" r="A30" t="s">
        <v>108</v>
      </c>
      <c s="5" r="B30" t="n">
        <v>0</v>
      </c>
      <c s="5" r="C30" t="n">
        <v>240000</v>
      </c>
    </row>
    <row r="31" spans="1:3">
      <c s="4" r="A31" t="s">
        <v>109</v>
      </c>
      <c s="5" r="B31" t="n">
        <v>0</v>
      </c>
      <c s="5" r="C31" t="n">
        <v>60000</v>
      </c>
    </row>
    <row r="32" spans="1:3">
      <c s="3" r="A32" t="s">
        <v>110</v>
      </c>
    </row>
    <row r="33" spans="1:3">
      <c s="4" r="A33" t="s">
        <v>111</v>
      </c>
      <c s="5" r="B33" t="n">
        <v>49492</v>
      </c>
      <c s="5" r="C33" t="n">
        <v>137322</v>
      </c>
    </row>
    <row r="34" spans="1:3">
      <c s="4" r="A34" t="s">
        <v>112</v>
      </c>
      <c s="7" r="B34" t="n">
        <v>0</v>
      </c>
      <c s="7" r="C34"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3</v>
      </c>
      <c s="2" r="B1" t="s">
        <v>1</v>
      </c>
    </row>
    <row r="2" spans="1:2">
      <c s="2" r="B2" t="s">
        <v>2</v>
      </c>
    </row>
    <row r="3" spans="1:2">
      <c s="3" r="A3" t="s">
        <v>114</v>
      </c>
    </row>
    <row r="4" spans="1:2">
      <c s="4" r="A4" t="s">
        <v>115</v>
      </c>
      <c s="4" r="B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7</v>
      </c>
      <c s="2" r="B1" t="s">
        <v>1</v>
      </c>
    </row>
    <row r="2" spans="1:2">
      <c s="2" r="B2" t="s">
        <v>2</v>
      </c>
    </row>
    <row r="3" spans="1:2">
      <c s="3" r="A3" t="s">
        <v>118</v>
      </c>
    </row>
    <row r="4" spans="1:2">
      <c s="4" r="A4" t="s">
        <v>119</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1</v>
      </c>
      <c s="2" r="B1" t="s">
        <v>1</v>
      </c>
    </row>
    <row r="2" spans="1:2">
      <c s="2" r="B2" t="s">
        <v>2</v>
      </c>
    </row>
    <row r="3" spans="1:2">
      <c s="3" r="A3" t="s">
        <v>122</v>
      </c>
    </row>
    <row r="4" spans="1:2">
      <c s="4" r="A4" t="s">
        <v>123</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UNAUDITED CONDENSED CONSOLIDATE</vt:lpstr>
      <vt:lpstr>UNAUDITED CONDENSED CONSOLIDAT5</vt:lpstr>
      <vt:lpstr>NOTE 1. DESCRIPTION OF BUSINESS</vt:lpstr>
      <vt:lpstr>NOTE 2. GOING CONCERN CONSIDERA</vt:lpstr>
      <vt:lpstr>NOTE 3. CRITICAL ACCOUNTING POL</vt:lpstr>
      <vt:lpstr>NOTE 4. ACCOUNTS RECEIVABLE</vt:lpstr>
      <vt:lpstr>NOTE 5. STOCKHOLDERS' EQUITY</vt:lpstr>
      <vt:lpstr>NOTE 6. RELATED PARTY TRANSACTI</vt:lpstr>
      <vt:lpstr>NOTE 7. NOTES PAYABLE</vt:lpstr>
      <vt:lpstr>NOTE 8. INCOME TAXES</vt:lpstr>
      <vt:lpstr>Accounting Policies, by Policy </vt:lpstr>
      <vt:lpstr>NOTE 8. INCOME TAXES (Tables)</vt:lpstr>
      <vt:lpstr>NOTE 2. GOING CONCERN CONSIDE16</vt:lpstr>
      <vt:lpstr>NOTE 3. CRITICAL ACCOUNTING P17</vt:lpstr>
      <vt:lpstr>NOTE 4. ACCOUNTS RECEIVABLE (De</vt:lpstr>
      <vt:lpstr>NOTE 5. STOCKHOLDERS' EQUITY (D</vt:lpstr>
      <vt:lpstr>NOTE 6. RELATED PARTY TRANSAC20</vt:lpstr>
      <vt:lpstr>NOTE 7. NOTES PAYABLE (Details)</vt:lpstr>
      <vt:lpstr>NOTE 8. INCOME TAXES (Details)</vt:lpstr>
      <vt:lpstr>NOTE 8.  INCOME TAXES  (Details</vt:lpstr>
      <vt:lpstr>NOTE 8.  INCOME TAXES  (Detai24</vt:lpstr>
      <vt:lpstr>NOTE 8.  INCOME TAXES  (Detai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27:19Z</dcterms:created>
  <dcterms:modified xmlns:dcterms="http://purl.org/dc/terms/" xmlns:xsi="http://www.w3.org/2001/XMLSchema-instance" xsi:type="dcterms:W3CDTF">2015-11-12T17:27:19Z</dcterms:modified>
  <dc:title xmlns:dc="http://purl.org/dc/elements/1.1/">Untitled</dc:title>
  <dc:description xmlns:dc="http://purl.org/dc/elements/1.1/"/>
  <dc:subject xmlns:dc="http://purl.org/dc/elements/1.1/"/>
  <cp:keywords/>
  <cp:category/>
</cp:coreProperties>
</file>